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Investment Property" sheetId="9" state="visible" r:id="rId9"/>
    <sheet xmlns:r="http://schemas.openxmlformats.org/officeDocument/2006/relationships" name="Debt Financing" sheetId="10" state="visible" r:id="rId10"/>
    <sheet xmlns:r="http://schemas.openxmlformats.org/officeDocument/2006/relationships" name="Distributions" sheetId="11" state="visible" r:id="rId11"/>
    <sheet xmlns:r="http://schemas.openxmlformats.org/officeDocument/2006/relationships" name="Related Party Transactions" sheetId="12" state="visible" r:id="rId12"/>
    <sheet xmlns:r="http://schemas.openxmlformats.org/officeDocument/2006/relationships" name="Fair Value Measurements" sheetId="13" state="visible" r:id="rId13"/>
    <sheet xmlns:r="http://schemas.openxmlformats.org/officeDocument/2006/relationships" name="Reportable Segments" sheetId="14" state="visible" r:id="rId14"/>
    <sheet xmlns:r="http://schemas.openxmlformats.org/officeDocument/2006/relationships" name="Supplemental Cash Flow Disclosu" sheetId="15" state="visible" r:id="rId15"/>
    <sheet xmlns:r="http://schemas.openxmlformats.org/officeDocument/2006/relationships" name="Commitments and Contingencies" sheetId="16" state="visible" r:id="rId16"/>
    <sheet xmlns:r="http://schemas.openxmlformats.org/officeDocument/2006/relationships" name="Subsequent Events" sheetId="17" state="visible" r:id="rId17"/>
    <sheet xmlns:r="http://schemas.openxmlformats.org/officeDocument/2006/relationships" name="Summary of Significant Accoun18" sheetId="18" state="visible" r:id="rId18"/>
    <sheet xmlns:r="http://schemas.openxmlformats.org/officeDocument/2006/relationships" name="Organization (Tables)" sheetId="19" state="visible" r:id="rId19"/>
    <sheet xmlns:r="http://schemas.openxmlformats.org/officeDocument/2006/relationships" name="Summary of Significant Accoun20" sheetId="20" state="visible" r:id="rId20"/>
    <sheet xmlns:r="http://schemas.openxmlformats.org/officeDocument/2006/relationships" name="Investment Property (Tables)" sheetId="21" state="visible" r:id="rId21"/>
    <sheet xmlns:r="http://schemas.openxmlformats.org/officeDocument/2006/relationships" name="Debt Financing (Tables)" sheetId="22" state="visible" r:id="rId22"/>
    <sheet xmlns:r="http://schemas.openxmlformats.org/officeDocument/2006/relationships" name="Distributions (Tables)" sheetId="23" state="visible" r:id="rId23"/>
    <sheet xmlns:r="http://schemas.openxmlformats.org/officeDocument/2006/relationships" name="Related Party Transactions (Tab" sheetId="24" state="visible" r:id="rId24"/>
    <sheet xmlns:r="http://schemas.openxmlformats.org/officeDocument/2006/relationships" name="Fair Value Measurements (Tables" sheetId="25" state="visible" r:id="rId25"/>
    <sheet xmlns:r="http://schemas.openxmlformats.org/officeDocument/2006/relationships" name="Reportable Segments (Tables)" sheetId="26" state="visible" r:id="rId26"/>
    <sheet xmlns:r="http://schemas.openxmlformats.org/officeDocument/2006/relationships" name="Supplemental Cash Flow Disclo27" sheetId="27" state="visible" r:id="rId27"/>
    <sheet xmlns:r="http://schemas.openxmlformats.org/officeDocument/2006/relationships" name="Organization (Public Offering) " sheetId="28" state="visible" r:id="rId28"/>
    <sheet xmlns:r="http://schemas.openxmlformats.org/officeDocument/2006/relationships" name="Organization (Real Estate Inves" sheetId="29" state="visible" r:id="rId29"/>
    <sheet xmlns:r="http://schemas.openxmlformats.org/officeDocument/2006/relationships" name="Organization (Schedule of Conso"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Investment Property (Details)" sheetId="33" state="visible" r:id="rId33"/>
    <sheet xmlns:r="http://schemas.openxmlformats.org/officeDocument/2006/relationships" name="Investment Property (Intangible" sheetId="34" state="visible" r:id="rId34"/>
    <sheet xmlns:r="http://schemas.openxmlformats.org/officeDocument/2006/relationships" name="Investment Property (Intangib35" sheetId="35" state="visible" r:id="rId35"/>
    <sheet xmlns:r="http://schemas.openxmlformats.org/officeDocument/2006/relationships" name="Investment Property (Future Min" sheetId="36" state="visible" r:id="rId36"/>
    <sheet xmlns:r="http://schemas.openxmlformats.org/officeDocument/2006/relationships" name="Debt Financing (Narratives) (De" sheetId="37" state="visible" r:id="rId37"/>
    <sheet xmlns:r="http://schemas.openxmlformats.org/officeDocument/2006/relationships" name="Debt Financing Debt Financing S" sheetId="38" state="visible" r:id="rId38"/>
    <sheet xmlns:r="http://schemas.openxmlformats.org/officeDocument/2006/relationships" name="Debt Financing (Maturity Schedu" sheetId="39" state="visible" r:id="rId39"/>
    <sheet xmlns:r="http://schemas.openxmlformats.org/officeDocument/2006/relationships" name="Distributions (Details)" sheetId="40" state="visible" r:id="rId40"/>
    <sheet xmlns:r="http://schemas.openxmlformats.org/officeDocument/2006/relationships" name="Related Party Transactions (by " sheetId="41" state="visible" r:id="rId41"/>
    <sheet xmlns:r="http://schemas.openxmlformats.org/officeDocument/2006/relationships" name="Fair Value Measurements (Detail" sheetId="42" state="visible" r:id="rId42"/>
    <sheet xmlns:r="http://schemas.openxmlformats.org/officeDocument/2006/relationships" name="Reportable Segments (Narratives" sheetId="43" state="visible" r:id="rId43"/>
    <sheet xmlns:r="http://schemas.openxmlformats.org/officeDocument/2006/relationships" name="Reportable Segments (Revenue) (" sheetId="44" state="visible" r:id="rId44"/>
    <sheet xmlns:r="http://schemas.openxmlformats.org/officeDocument/2006/relationships" name="Reportable Segments (Geographic" sheetId="45" state="visible" r:id="rId45"/>
    <sheet xmlns:r="http://schemas.openxmlformats.org/officeDocument/2006/relationships" name="Reportable Segments (Property R" sheetId="46" state="visible" r:id="rId46"/>
    <sheet xmlns:r="http://schemas.openxmlformats.org/officeDocument/2006/relationships" name="Reportable Segments (Assets) (D" sheetId="47" state="visible" r:id="rId47"/>
    <sheet xmlns:r="http://schemas.openxmlformats.org/officeDocument/2006/relationships" name="Reportable Segments (Reconcilia" sheetId="48" state="visible" r:id="rId48"/>
    <sheet xmlns:r="http://schemas.openxmlformats.org/officeDocument/2006/relationships" name="Supplemental Cash Flow Disclo49" sheetId="49" state="visible" r:id="rId49"/>
    <sheet xmlns:r="http://schemas.openxmlformats.org/officeDocument/2006/relationships" name="Subsequent Events (Details)" sheetId="50" state="visible" r:id="rId50"/>
  </sheets>
  <definedNames/>
  <calcPr calcId="124519" fullCalcOnLoad="1"/>
</workbook>
</file>

<file path=xl/sharedStrings.xml><?xml version="1.0" encoding="utf-8"?>
<sst xmlns="http://schemas.openxmlformats.org/spreadsheetml/2006/main" uniqueCount="502">
  <si>
    <t>Document and Entity Information - shares shares in Millions</t>
  </si>
  <si>
    <t>3 Months Ended</t>
  </si>
  <si>
    <t>Mar. 31, 2018</t>
  </si>
  <si>
    <t>May 07, 2018</t>
  </si>
  <si>
    <t>Document and Entity Information [Abstract]</t>
  </si>
  <si>
    <t>Entity Registrant Name</t>
  </si>
  <si>
    <t>Hines Global REIT, Inc.</t>
  </si>
  <si>
    <t>Entity Central Index Key</t>
  </si>
  <si>
    <t>Document Type</t>
  </si>
  <si>
    <t>10-Q</t>
  </si>
  <si>
    <t>Document Period End Date</t>
  </si>
  <si>
    <t>Mar. 31,
		2018</t>
  </si>
  <si>
    <t>Amendment Flag</t>
  </si>
  <si>
    <t>false</t>
  </si>
  <si>
    <t>Document Fiscal Year Focus</t>
  </si>
  <si>
    <t>Document Fiscal Period Focus</t>
  </si>
  <si>
    <t>Q1</t>
  </si>
  <si>
    <t>Current Fiscal Year End Date</t>
  </si>
  <si>
    <t>--12-31</t>
  </si>
  <si>
    <t>Entity Filer Category</t>
  </si>
  <si>
    <t>Non-accelerated Filer</t>
  </si>
  <si>
    <t>Entity, Common Stock, Shares, Outstanding</t>
  </si>
  <si>
    <t>Condensed Consolidated Balance Sheets (Unaudited) - USD ($) $ in Thousands</t>
  </si>
  <si>
    <t>Dec. 31, 2017</t>
  </si>
  <si>
    <t>ASSETS</t>
  </si>
  <si>
    <t>Investment property, net</t>
  </si>
  <si>
    <t>Cash and cash equivalents</t>
  </si>
  <si>
    <t>Restricted cash</t>
  </si>
  <si>
    <t>Derivative instruments</t>
  </si>
  <si>
    <t>Tenant and other receivables, net</t>
  </si>
  <si>
    <t>Intangible lease assets, net</t>
  </si>
  <si>
    <t>Deferred leasing costs, net</t>
  </si>
  <si>
    <t>Deferred financing costs, net</t>
  </si>
  <si>
    <t>Other assets</t>
  </si>
  <si>
    <t>Total assets</t>
  </si>
  <si>
    <t>Liabilities:</t>
  </si>
  <si>
    <t>Accounts payable and accrued expenses</t>
  </si>
  <si>
    <t>Due to affiliates</t>
  </si>
  <si>
    <t>Intangible lease liabilities, net</t>
  </si>
  <si>
    <t>Other liabilities</t>
  </si>
  <si>
    <t>Distributions payable</t>
  </si>
  <si>
    <t>Notes payable, net</t>
  </si>
  <si>
    <t>Total liabilities</t>
  </si>
  <si>
    <t>Commitments and contingencies</t>
  </si>
  <si>
    <t xml:space="preserve"> </t>
  </si>
  <si>
    <t>Stockholders’ equity:</t>
  </si>
  <si>
    <t>Preferred shares, $.001 par value; 500,000 preferred shares authorized, none issued or outstanding as of March 31, 2018 and December 31, 2017</t>
  </si>
  <si>
    <t>Common stock, $.001 par value; 1,500,000 shares authorized, 273,109 and 274,255 issued and outstanding as of March 31, 2018 and December 31, 2017, respectively</t>
  </si>
  <si>
    <t>Additional paid-in capital</t>
  </si>
  <si>
    <t>Accumulated distributions in excess of earnings</t>
  </si>
  <si>
    <t>Accumulated other comprehensive income (loss)</t>
  </si>
  <si>
    <t>Total stockholders’ equity</t>
  </si>
  <si>
    <t>Noncontrolling interests</t>
  </si>
  <si>
    <t>Total equity</t>
  </si>
  <si>
    <t>Total liabilities and equity</t>
  </si>
  <si>
    <t>Condensed Consolidated Balance Sheets (Unaudited) (Parenthetical) - $ / share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Operations and Comprehensive Income (Loss) (Unaudited) - USD ($) shares in Thousands, $ in Thousands</t>
  </si>
  <si>
    <t>Mar. 31, 2017</t>
  </si>
  <si>
    <t>Revenues:</t>
  </si>
  <si>
    <t>Rental revenue</t>
  </si>
  <si>
    <t>Other revenue</t>
  </si>
  <si>
    <t>Total revenues</t>
  </si>
  <si>
    <t>Expenses:</t>
  </si>
  <si>
    <t>Property operating expenses</t>
  </si>
  <si>
    <t>Real property taxes</t>
  </si>
  <si>
    <t>Property management fees</t>
  </si>
  <si>
    <t>Depreciation and amortization</t>
  </si>
  <si>
    <t>Acquisition related expenses</t>
  </si>
  <si>
    <t>Asset management and acquisition fees</t>
  </si>
  <si>
    <t>General and administrative expenses</t>
  </si>
  <si>
    <t>Total expenses</t>
  </si>
  <si>
    <t>Income (loss) before other income (expenses) and benefit (provision) for income taxes</t>
  </si>
  <si>
    <t>Other income (expenses):</t>
  </si>
  <si>
    <t>Gain (loss) on derivative instruments</t>
  </si>
  <si>
    <t>Gain on sale of real estate investments</t>
  </si>
  <si>
    <t>Foreign currency gains (losses)</t>
  </si>
  <si>
    <t>Interest expense</t>
  </si>
  <si>
    <t>Other income (expenses)</t>
  </si>
  <si>
    <t>Income (loss) before benefit (provision) for income taxes</t>
  </si>
  <si>
    <t>Benefit (provision) for income taxes</t>
  </si>
  <si>
    <t>Net income (loss)</t>
  </si>
  <si>
    <t>Net (income) loss attributable to noncontrolling interests</t>
  </si>
  <si>
    <t>Net income (loss) attributable to common stockholders</t>
  </si>
  <si>
    <t>Basic and diluted income (loss) per common share (in dollars per share)</t>
  </si>
  <si>
    <t>Distributions declared per common share (in dollars per share)</t>
  </si>
  <si>
    <t>Weighted average number of common shares outstanding</t>
  </si>
  <si>
    <t>Net comprehensive income (loss):</t>
  </si>
  <si>
    <t>Other comprehensive income (loss):</t>
  </si>
  <si>
    <t>Foreign currency translation adjustment</t>
  </si>
  <si>
    <t>Net comprehensive income (loss)</t>
  </si>
  <si>
    <t>Net comprehensive (income) loss attributable to noncontrolling interests</t>
  </si>
  <si>
    <t>Net comprehensive income (loss) attributable to common stockholders</t>
  </si>
  <si>
    <t>Condensed Consolidated Statements of Equity (Unaudited) - USD ($) shares in Thousands, $ in Thousands</t>
  </si>
  <si>
    <t>Total</t>
  </si>
  <si>
    <t>Hines Global REIT, Inc. Common Stock</t>
  </si>
  <si>
    <t>Additional Paid-in Capital</t>
  </si>
  <si>
    <t>Accumulated Distributions in Excess of Earnings</t>
  </si>
  <si>
    <t>Accumulated Other Comprehensive Income (Loss)</t>
  </si>
  <si>
    <t>Total Stockholders’ Equity</t>
  </si>
  <si>
    <t>Noncontrolling Interests</t>
  </si>
  <si>
    <t>Beginning balance, shares at Dec. 31, 2016</t>
  </si>
  <si>
    <t>Beginning balance at Dec. 31, 2016</t>
  </si>
  <si>
    <t>Increase (Decrease) in Stockholders' Equity [Roll Forward]</t>
  </si>
  <si>
    <t>Issuance of common shares, shares</t>
  </si>
  <si>
    <t>Issuance of common shares</t>
  </si>
  <si>
    <t>Contribution from noncontrolling interest</t>
  </si>
  <si>
    <t>Distributions declared</t>
  </si>
  <si>
    <t>Redemption of CPEC</t>
  </si>
  <si>
    <t>Redemption of common shares, shares</t>
  </si>
  <si>
    <t>Redemption of common shares</t>
  </si>
  <si>
    <t>Issuer costs</t>
  </si>
  <si>
    <t>Foreign currency translation adjustment reclassified into earnings</t>
  </si>
  <si>
    <t>Ending balance, shares at Mar. 31, 2017</t>
  </si>
  <si>
    <t>Ending balance at Mar. 31, 2017</t>
  </si>
  <si>
    <t>Beginning balance, shares at Dec. 31, 2017</t>
  </si>
  <si>
    <t>Beginning balance at Dec. 31, 2017</t>
  </si>
  <si>
    <t>Ending balance, shares at Mar. 31, 2018</t>
  </si>
  <si>
    <t>Ending balance at Mar. 31, 2018</t>
  </si>
  <si>
    <t>Cumulative effect of accounting changes</t>
  </si>
  <si>
    <t>Condensed Consolidated Statements of Cash Flows (Unaudited) - USD ($) $ in Thousands</t>
  </si>
  <si>
    <t>CASH FLOWS FROM OPERATING ACTIVITIES:</t>
  </si>
  <si>
    <t>Adjustments to reconcile net income (loss) to net cash from operating activities:</t>
  </si>
  <si>
    <t>Foreign currency (gains) losses</t>
  </si>
  <si>
    <t>(Gain) on the sale of real estate investments</t>
  </si>
  <si>
    <t>(Gain) loss on derivative instruments</t>
  </si>
  <si>
    <t>Changes in assets and liabilities:</t>
  </si>
  <si>
    <t>Change in other assets</t>
  </si>
  <si>
    <t>Change in tenant and other receivables</t>
  </si>
  <si>
    <t>Change in deferred leasing costs</t>
  </si>
  <si>
    <t>Change in accounts payable and accrued expenses</t>
  </si>
  <si>
    <t>Change in other liabilities</t>
  </si>
  <si>
    <t>Change in due to affiliates</t>
  </si>
  <si>
    <t>Net cash (used in) from operating activities</t>
  </si>
  <si>
    <t>CASH FLOWS FROM INVESTING ACTIVITIES:</t>
  </si>
  <si>
    <t>Proceeds from the sale of real estate investments</t>
  </si>
  <si>
    <t>Capital expenditures at operating properties and developments</t>
  </si>
  <si>
    <t>Investments in real estate loans receivable</t>
  </si>
  <si>
    <t>Proceeds from collection of real estate loans receivable</t>
  </si>
  <si>
    <t>Net cash (used in) from investing activities</t>
  </si>
  <si>
    <t>CASH FLOWS FROM FINANCING ACTIVITIES:</t>
  </si>
  <si>
    <t>Payments of issuer costs</t>
  </si>
  <si>
    <t>Distributions paid to stockholders and noncontrolling interests</t>
  </si>
  <si>
    <t>Proceeds from notes payable</t>
  </si>
  <si>
    <t>Payments on notes payable</t>
  </si>
  <si>
    <t>Change in security deposit liability</t>
  </si>
  <si>
    <t>Deferred financing costs paid</t>
  </si>
  <si>
    <t>Net cash used in financing activities</t>
  </si>
  <si>
    <t>Effect of exchange rate changes on cash, cash equivalents, and restricted cash</t>
  </si>
  <si>
    <t>Net change in cash, cash equivalents, and restricted cash</t>
  </si>
  <si>
    <t>Cash, cash equivalents, and restricted cash, beginning of period</t>
  </si>
  <si>
    <t>Cash, cash equivalents, and restricted cash, end of period</t>
  </si>
  <si>
    <t>Organization</t>
  </si>
  <si>
    <t>Organization, Consolidation and Presentation of Financial Statements [Abstract]</t>
  </si>
  <si>
    <t>ORGANIZATION</t>
  </si>
  <si>
    <t>ORGANIZATION The accompanying interim unaudited condensed consolidated financial information has been prepared according to the rules and regulations of the United States Securities and Exchange Commission (“SEC”). Certain information and footnote disclosures normally included in financial statements prepared in accordance with accounting principles generally accepted in the United States of America (“GAAP”) have been condensed or omitted according to such rules and regulations. For further information, refer to the financial statements and footnotes for the year ended December 31, 2017 included in Hines Global REIT, Inc.’s Annual Report on Form 10-K for the year ended December 31, 2017 . In the opinion of management, all adjustments and eliminations, consisting only of normal recurring adjustments, necessary to present fairly and in conformity with GAAP the financial position of Hines Global REIT, Inc. as of March 31, 2018 , the results of operations for the three months ended March 31, 2018 and 2017 and cash flows for the three months ended March 31, 2018 and 2017 have been included. The results of operations for such interim periods are not necessarily indicative of the results for the full year. Hines Global REIT, Inc. (the “Company”), was formed as a Maryland corporation on December 10, 2008 under the General Corporation Law of the state of Maryland for the purpose of engaging in the business of investing in and owning commercial real estate properties and other real estate investments. The Company conducts most of its operations through Hines Global REIT Properties, LP (the “Operating Partnership”) and subsidiaries of the Operating Partnership. The Company operates in a manner to qualify as a real estate investment trust (“REIT”) for federal income tax purposes. The business of the Company is managed by Hines Global REIT Advisors LP (the “Advisor”), an affiliate of Hines Interests Limited Partnership (“Hines”), pursuant to the Advisory Agreement between the Company, the Advisor and the Operating Partnership (the “Advisory Agreement”). The Company raised the equity capital for its real estate investments through two public offerings from August 5, 2009 through April 11, 2014 . The Company continues to offer up to $500.0 million of shares of its common stock under its distribution reinvestment plan, pursuant to an offering which commenced on April 24, 2014 (the “DRP Offering”). Collectively, through its public offerings, the Company has raised gross offering proceeds of approximately $3.1 billion , including the DRP Offering, all of which have been invested in the Company’s real estate portfolio. By the end of 2015, the Company completed its investment of the proceeds raised through its public offerings. Since its inception, the Company has owned interests in 45 properties, 11 of which were sold as of March 31, 2018 . As a result, the Company owned interests in 34 properties, which consisted of the following: • Domestic office investments ( 9 investments) • Domestic other investments ( 5 investments) • International office investments ( 9 investments) • International other investments ( 11 investments) The Company has concentrated its efforts on actively managing its assets and exploring a variety of strategic opportunities focused on enhancing the composition of its portfolio and its total return potential for its stockholders. On April 23, 2018 , in connection with its review of potential strategic alternatives available to the Company, the Company’s board of directors determined that it is in the best interest of the Company and its stockholders to sell all or substantially all of the Company’s properties and assets and for the Company to liquidate and dissolve pursuant to a plan of liquidation and dissolution (the “Plan of Liquidation”). The principal purpose of the liquidation is to provide liquidity to the Company’s stockholders by selling the Company’s assets, paying its debts and distributing the net proceeds from liquidation to the Company’s stockholders. Pursuant to Maryland law and the Company’s charter, the Plan of Liquidation must be approved by the affirmative vote of the holders of at least a majority of the shares of the Company’s common stock outstanding and entitled to vote thereon. If the Plan of Liquidation is approved by the Company’s stockholders and the sale of all or substantially all of the Company’s assets is completed as expected, the Company expects to make one or more liquidating distributions to its stockholders during the period of the liquidation process and to make the final liquidating distribution to its stockholders on or before a date that is within 24 months after stockholder approval of the Plan of Liquidation. There can be no assurances regarding the amounts of any liquidation distributions or the timing thereof. Consolidated VIEs The WaterWall Place JV was determined to be a variable interest entity (“VIE”) in which the Company is the primary beneficiary and the Company has consolidated this joint venture accordingly. A summary of the assets and liabilities of this consolidated VIE, as well as the maximum loss exposure of the Company from this consolidated VIE, is as follows (in thousands): March 31, 2018 December 31, 2017 Maximum risk of loss (1) $ 9,715 $ 9,535 Assets held by VIEs $ 57,510 $ 59,112 Assets held as collateral for debt $ 57,510 $ 59,112 Liabilities held by VIEs $ 46,363 $ 48,222 (1) Represents the Company's contributions, net of distributions, made to the consolidated VIE. Restrictions on the use of a VIE’s assets are significant because they serve as collateral for such VIE’s debt, and the Company is generally required to obtain its partners’ approval in accordance with the respective joint venture agreements for any major transactions. Transactions with the WaterWall Place JV on the Company’s consolidated financial statements primarily relate to operating distributions received from the WaterWall Place JV. The Company and its partners are subject to the provisions of the joint venture agreement for the WaterWall Place JV, which includes provisions for when additional contributions may be required. This activity is eliminated in consolidation of the VIE, but increases, or decreases in the case of distributions received, the Company’s maximum risk of loss.</t>
  </si>
  <si>
    <t>Summary of Significant Accounting Policies</t>
  </si>
  <si>
    <t>Accounting Policies [Abstract]</t>
  </si>
  <si>
    <t>SUMMARY OF SIGNIFICANT ACCOUNTING POLICIES</t>
  </si>
  <si>
    <t>SUMMARY OF SIGNIFICANT ACCOUNTING POLICIES Described below are certain of the Company’s significant accounting policies. The disclosures regarding several of the policies have been condensed or omitted in accordance with interim reporting regulations specified by Form 10-Q. Please see the Company’s Annual Report on Form 10-K for the year ended December 31, 2017 for a complete listing of all of its significant accounting policies. Tenant and Other Receivables Tenant and other receivables are shown at cost in the condensed consolidated balance sheets, net of allowance for doubtful accounts of $4.4 million and $3.8 million at March 31, 2018 and December 31, 2017 , respectively. Other Assets Other assets included the following (in thousands): March 31, 2018 December 31, 2017 Prepaid expenses $ 5,216 $ 3,021 Deferred tax assets 28,630 26,670 Other 409 407 Other assets $ 34,255 $ 30,098 Revenue Recognition Rental payments are generally paid by the tenants prior to the beginning of each month or quarter to which they relate. As of March 31, 2018 and December 31, 2017 , respectively, the Company recorded liabilities of $19.8 million and $16.7 million related to prepaid rental payments, which were included in other liabilities in the accompanying condensed consolidated balance sheets. The Company recognizes rental revenue on a straight-line basis over the life of the lease, including rent holidays, if any. Straight-line rent receivable was $53.8 million and $53.9 million as of March 31, 2018 and December 31, 2017 , respectively. Straight-line rent receivable consists of the difference between the tenants’ rents calculated on a straight-line basis from the date of acquisition or lease commencement over the remaining terms of the related leases and the tenants’ actual rents due under the lease agreements and is included in tenant and other receivables in the accompanying consolidated balance sheets. Revenues associated with operating expense recoveries are recognized in the period in which the expenses are incurred based upon the tenant lease provisions. Revenues relating to lease termination fees are recognized on a straight-line basis amortized from the time that a tenant’s right to occupy the leased space is modified through the end of the revised lease term. Other revenues consist primarily of parking revenue and tenant reimbursements related to utilities, insurance, and other operating expenses. Parking revenue represents amounts generated from contractual and transient parking and is recognized in accordance with contractual terms or as services are rendered. Other revenues relating to tenant reimbursements are recognized in the period in which the expense is incurred. Recently Adopted Accounting Pronouncements In May 2014, the Financial Accounting Standards Board (“FASB”) issued ASU 2014-09 to provide guidance on recognizing revenue from contracts with customers. This ASU’s core objective is for an entity to recognize revenue based on the consideration it expects to receive in exchange for goods or services. The amendments also replace prior guidance regarding the recognition of revenue from sales of real estate, except for revenue from sales that are part of a sale-leaseback transaction. Subsequent to ASU 2014-09, the FASB has issued multiple ASUs clarifying multiple aspects of the new revenue recognition standard, which include the deferral of the effective date by one year, and additional guidance for partial sales of non-financial assets. Expanded quantitative and qualitative disclosures regarding revenue recognition will be required for contracts that are subject to this pronouncement. Rental income from leasing arrangements is specifically excluded from ASU 2014-09, and will be evaluated by the Company in its adoption of the lease accounting standard, ASU 2016-02 (described below under “New Accounting Pronouncements”). The Company has adopted ASC 606 using the modified retrospective approach effective January 1, 2018. The Company has identified its revenue streams and finalized its evaluation of the impact on its consolidated financial statements and internal accounting processes and determined that accounting for contracts for the sale of real estate will be the primary customer contracts under the scope of ASC 606. The agreement for the sale of The Brindleyplace Project in February 2017 contained certain rent adjustments that the Company has determined do not constitute a separate performance obligation from the performance obligation of title transfer of The Brindleyplace Project. As such, the Company has performed an analysis of the estimated consideration related to the rent adjustments and recognized the cumulative effect by increasing beginning retained earnings by approximately $2.3 million upon adoption in January 2018. In addition, the Company has evaluated controls around the implementation of this ASU and has concluded there was no significant impact on our control structure. In January 2017, the FASB issued ASU 2017-01 to clarify the definition of a business with the objective of adding guidance to assist entities with evaluating whether transactions should be accounted for as acquisitions (or disposals) of assets or businesses. The Company expects that most of its real estate transactions completed after the Company’s adoption of this guidance will be accounted for using the asset acquisition guidance and, accordingly, acquisition fees and expenses related to those acquisitions will be capitalized. The Company adopted ASU 2017-01 on January 1, 2018. New Accounting Pronouncements In February 2016, the FASB issued ASU 2016-02 which will require companies that lease assets to recognize on the balance sheet the right-of-use assets and related lease liabilities. The new standard requires a modified retrospective transition approach for all leases existing at, or entered into after, the date of initial application, with an option to use certain transition relief. The accounting under ASU 2016-02 by companies that own the assets leased by the lessee (the lessor) will remain largely unchanged from current GAAP. The guidance is effective for public entities for fiscal years beginning after December 15, 2018 and interim periods within those fiscal years. Early adoption is permitted. In January 2018, the FASB issued an exposure draft (“2018 Exposure Draft”) which, if adopted as written, would allow lessors to account for lease and non-lease components by class of underlying assets, as a single lease component if certain criteria are met. Also, the 2018 Exposure Draft indicates that companies may be permitted to recognize a cumulative-effect adjustment to the opening balance of retained earnings in the period of adoption in lieu of the modified retrospective approach and provides other optional practical expedients. The Company is in the process of evaluating the impact that the adoption of ASU 2016-02 will have on the Company’s consolidated financial statements relating to its lessor leases and other lessee leases, if any. Within our lessor leases, we are entitled to receive tenant reimbursements for operating expenses such as real estate taxes, insurance and common area maintenance, of which it expects to account for these lease and non-lease components as a single lease component since the timing and pattern of transfer is the same in accordance with the 2018 Exposure Draft. The Company has currently identified certain areas the Company believes may be impacted by the adoption of ASU 2016-02, which include: • The Company has ground lease agreements in which the Company is the lessee for land underneath New City and the properties in the Poland Logistics Portfolio that the Company currently accounts for as operating leases. Upon adoption of ASU 2016-02, the Company will record any rights and obligations under these leases as an asset and liability at fair value in the Company’s consolidated balance sheets. • Determination of costs to be capitalized associated with leases. ASU 2016-02 will limit the capitalization associated with certain costs to costs that are a direct result of obtaining a lease.</t>
  </si>
  <si>
    <t>Investment Property</t>
  </si>
  <si>
    <t>Real Estate [Abstract]</t>
  </si>
  <si>
    <t>INVESTMENT PROPERTY</t>
  </si>
  <si>
    <t>INVESTMENT PROPERTY Investment property consisted of the following amounts as of March 31, 2018 and December 31, 2017 (in thousands): March 31, 2018 December 31, 2017 Buildings and improvements $ 2,288,189 $ 2,255,267 Less: accumulated depreciation (253,543 ) (237,767 ) Buildings and improvements, net 2,034,646 2,017,500 Land 672,919 671,776 Investment property, net $ 2,707,565 $ 2,689,276 Recent Dispositions of Real Estate Investments The Company sold its interests in six properties during the year ended December 31, 2017. The aggregate sale price of these properties was approximately $1.0 billion and the Company recorded aggregate gains of $364.3 million on the sales of these properties. The Company did not dispose of any properties during the three months ended March 31, 2018. Additionally, in April 2018, the Company sold One Westferry Circus. See Note 11 — Subsequent Events for additional information regarding the sale in April 2018. As of March 31, 2018 , the cost basis and accumulated amortization related to lease intangibles were as follows (in thousands): Lease Intangibles Out-of-Market Lease Assets Out-of-Market Lease Liabilities In-Place Leases Cost $ 652,711 $ 66,116 $ (107,984 ) Less: accumulated amortization (284,353 ) (40,579 ) 42,372 Net $ 368,358 $ 25,537 $ (65,612 ) As of December 31, 2017 , the cost basis and accumulated amortization related to lease intangibles were as follows (in thousands): Lease Intangibles Out-of-Market Lease Assets Out-of-Market Lease Liabilities In-Place Leases Cost $ 662,854 $ 69,510 $ (108,043 ) Less: accumulated amortization (283,774 ) (42,333 ) 38,477 Net $ 379,080 $ 27,177 $ (69,566 ) Amortization expense of in-place leases was $18.3 million and $20.5 million for the three months ended March 31, 2018 and 2017 , respectively. Net amortization of out-of-market leases resulted in an increase to rental revenue of $2.2 million for the three months ended March 31, 2018 and a decrease to rental revenue of $0.4 million for the three months ended March 31, 2017 . Anticipated amortization of in-place leases and out-of-market leases, net, for the period from April 1, 2018 through December 31, 2018 and for each of the years ending December 31, 2019 through December 31, 2022 are as follows (in thousands): In-Place Leases Out-of-Market Leases, Net April 1, 2018 through December 31, 2018 $ 35,962 $ (1,529 ) 2019 41,196 (3,141 ) 2020 34,420 (3,231 ) 2021 23,552 (851 ) 2022 18,596 (1,577 ) Leases The Company has entered into non-cancelable lease agreements with tenants for space. As of March 31, 2018 , the approximate fixed future minimum rentals for the period from April 1, 2018 through December 31, 2018 , for each of the years ending December 31, 2019 through December 31, 2022 and for the period thereafter are as follows (in thousands): Fixed Future Minimum Rentals April 1, 2018 through December 31, 2018 $ 197,405 2019 252,116 2020 225,353 2021 183,173 2022 157,441 Thereafter 617,924 Total $ 1,633,412 During the three months ended March 31, 2018 and 2017 , the Company did not earn more than 10% of its total rental revenue from any individual tenant.</t>
  </si>
  <si>
    <t>Debt Financing</t>
  </si>
  <si>
    <t>Debt Disclosure [Abstract]</t>
  </si>
  <si>
    <t>DEBT FINANCING</t>
  </si>
  <si>
    <t>DEBT FINANCING As of March 31, 2018 and December 31, 2017 , the Company had approximately $1.9 billion and $1.8 billion of principal outstanding, respectively, with a weighted average years to maturity of 1.5 years and 1.7 years , respectively, and a weighted average interest rate of 3.0% and 2.8% , respectively. The following table describes the Company’s debt outstanding at March 31, 2018 and December 31, 2017 (in thousands, except percentages): Description Origination or Assumption Date Maturity Date Interest Rate Description Interest Rate as of March 31, 2018 Principal Outstanding at March 31, 2018 Principal Outstanding at December 31, 2017 Secured Mortgage Debt 100 Brookes 7/13/2012 1/31/2018 (1) Variable N/A $ — $ 28,098 Poland Logistics Portfolio 8/2/2012 6/28/2019 Variable, subject to interest rate cap 2.00 % 72,851 71,183 Minneapolis Retail Center 8/2/2012 8/10/2019 Fixed 3.50 % 65,500 65,500 825 Ann 11/16/2012 11/20/2018 Variable, subject to interest rate cap 2.53 % 62,218 63,247 465 Victoria 2/28/2013 12/3/2018 Variable, subject to interest rate cap 3.06 % 40,853 41,528 New City 3/28/2013 4/18/2018 (2) Variable 2.30 % 82,546 80,831 One Westferry Circus 5/9/2013 5/5/2020 (3) Fixed 3.30 % 67,238 64,757 The Campus at Playa Vista 5/14/2013 12/1/2018 Variable 3.07 % 150,000 150,000 Perspective Défense 6/21/2013 7/25/2019 Variable, subject to interest rate cap 2.17 % 86,247 83,853 Fiege Mega Centre 10/18/2013 10/31/2018 Variable, subject to interest rate cap 1.37 % 27,574 26,898 25 Cabot Square 3/26/2014 3/26/2020 Fixed 3.50 % 173,349 166,951 Simon Hegele Logistics 4/28/2014 6/15/2019 Fixed 1.90 % 42,988 41,904 818 Bourke 10/31/2014 10/31/2019 Variable, subject to interest rate cap 2.58 % 64,495 65,562 The Summit 3/4/2015 4/1/2022 Variable 3.22 % 170,000 170,000 Harder Logistics Portfolio 4/1/2015 2/28/2021 Variable, subject to interest rate cap 0.95 % 83,057 81,068 Other Notes Payable JPMorgan Chase Revolving Credit Facility - Revolving Loan 4/13/2012 6/29/2019 Variable 3.37 % (4) 208,000 99,000 JPMorgan Chase Revolving Credit Facility - Term Loan 5/22/2013 6/29/2019 Variable 3.33 % 495,000 495,000 WaterWall Place Loan 6/29/2012 5/8/2018 (5) Variable 3.27 % 44,897 44,897 Total Principal Outstanding $ 1,936,813 $ 1,840,277 Unamortized Deferred Financing Fees $ (4,638 ) $ (5,324 ) Notes Payable, net $ 1,932,175 $ 1,834,953 (1) In January 2018, the Company paid off the secured mortgage loan related to 100 Brookes in full. (2) In April 2018, the loan was amended and the maturity date was extended to March 18, 2021 . (3) The Company paid off the secured mortgage loan in full with proceeds from the sale of the property in April 2018 . (4) Represents the weighted average interest rate as of March 31, 2018 (5) In May 2018, the loan was amended and the maturity date was extended to November 8, 2018 . The variable-rate debt has interest rates ranging from LIBOR, EURIBOR or the BBSY screen rate plus 0.65% to 2.50% per annum. As of March 31, 2018 , $309.0 million of the Company’s variable-rate debt was capped at strike rates ranging from 1.5% to 3.25% . Additionally, as of December 31, 2017 , $401.9 million of our variable rate debt was capped at strike rates ranging from 1.5% to 3.25% . JPMorgan Chase Revolving Credit Facility For the period from January 2018 through March 2018 , the Company borrowed approximately $109.0 million under its revolving credit facility with JPMorgan Chase Bank, National Association (the “Revolving Credit Facility”). From April 1, 2018 through May 11, 2018 , the Company made additional payments of $56.0 million under the Revolving Credit Facility. The additional payments resulted in an outstanding principal balance of $647.0 million on the Revolving Credit Facility as of May 11, 2018 . The Revolving Credit Facility had a maximum borrowing capacity of $920.0 million as of March 31, 2018 . Financial Covenants The Company's mortgage agreements and other loan documents for the debt described in the table above contain customary events of default, with corresponding grace periods, including payment defaults, cross-defaults to other agreements and bankruptcy-related defaults, and customary covenants, including limitations on liens and indebtedness and maintenance of certain financial ratios. In addition, the Company has executed customary recourse carve-out guarantees of certain obligations under its mortgage agreements and the other loan documents. The Company is not aware of any instances of noncompliance with financial covenants on any of its loans as of March 31, 2018. Principal Payments on Debt The Company is required to make the following principal payments on its outstanding notes payable for the period from April 1, 2018 through December 31, 2018 , for each of the years ending December 31, 2019 through December 31, 2022 and for the period thereafter (in thousands): Payments due by Year April 1, 2018 through December 31, 2018 2019 2020 2021 2022 Thereafter Principal payments $ 412,527 (1) $ 1,032,915 $ 241,886 (2) $ 79,485 $ 170,000 $ — (1) In April 2018, the secured mortgage loan related to New City was amended and the maturity date was extended to March 18, 2021 . (2) In April 2018, the Company paid off the secured mortgage loan related to One Westferry Circus in full, upon the sale of the property.</t>
  </si>
  <si>
    <t>Distributions</t>
  </si>
  <si>
    <t>Equity [Abstract]</t>
  </si>
  <si>
    <t>DISTRIBUTIONS</t>
  </si>
  <si>
    <t>DISTRIBUTIONS The Company has declared distributions for the months of January 2017 through December 2017 at an amount equal to $0.65 per share, per year. For the months of January 2018 through June 2018 , the Company declared distributions at an amount equal to $0.0541667 per share, per month ( $0.65 per share on an annualized basis). Of this amount, $0.02 of the per share, per month distribution will be designated by the Company as a return of a portion of the stockholders’ invested capital and, as such, will reduce the stockholders’ remaining investment in the Company. Additionally, on December 29, 2017, the Company declared a distribution to stockholders of $1.05 (the “Special Distribution”) per share that was paid in cash to all stockholders of record as of December 30, 2017 in January 2018. This distribution has been designated by the Company as a special distribution, which represents a return of a portion of the stockholders’ invested capital from sales of investment property and, as such, will reduce their remaining investment in the Company. The Special Distribution represents a portion of the net proceeds received from the strategic sale of six assets during 2017. The Special Distribution was not subject to reinvestment pursuant to the Company’s dividend reinvestment plan. The table below outlines the Company’s total distributions declared to stockholders and noncontrolling interests for each of the quarters ended during 2018 and 2017 , including the breakout between the distributions declared in cash and those reinvested pursuant to the Company’s distribution reinvestment plan (in thousands). The Company declared distributions to the Company’s stockholders as of daily record dates through December 2017 , and as of monthly record dates from January 2018 to May 2018 and aggregates and pays such distributions monthly. Stockholders Noncontrolling Interests Distributions for the three months ended Cash Distributions Distributions Reinvested Total Declared Total Declared 2018 March 31, 2018 $ 22,126 $ 22,294 $ 44,420 $ 60 Total $ 22,126 $ 22,294 $ 44,420 $ 60 2017 December 31, 2017 $ 310,078 (1) $ 22,890 $ 332,968 $ 1,064 September 30, 2017 22,224 23,031 45,255 1,786 June 30, 2017 21,935 22,953 44,888 21,053 (2) March 31, 2017 21,614 22,883 44,497 2,804 Total $ 375,851 $ 91,757 $ 467,608 $ 26,707 (1) Includes $288.0 million related to the Special Distribution described above. (2) For the three months ended June 30, 2017, distributions declared to the noncontrolling interests included a distribution totaling $21.0 million to the Company’s JV partner in the Aviva Coral Gables JV, as a result of the sale of Aviva Coral Gables.</t>
  </si>
  <si>
    <t>Related Party Transactions</t>
  </si>
  <si>
    <t>Related Party Transactions [Abstract]</t>
  </si>
  <si>
    <t>RELATED PARTY TRANSACTIONS</t>
  </si>
  <si>
    <t>RELATED PARTY TRANSACTIONS The table below outlines fees and expense reimbursements incurred that are payable to Hines and its affiliates for the periods indicated below (in thousands): Incurred Three Months Ended March 31, Unpaid as of Type and Recipient 2018 2017 March 31, 2018 December 31, 2017 Issuer Costs- the Advisor $ 29 $ 16 $ 9 $ 26 Asset Management Fee- the Advisor and affiliates of Hines $ 8,859 $ 9,366 2,704 2,430 Disposition Fee- the Advisor $ — $ 1,839 — 2,585 Other (1) $ 1,467 $ 1,407 947 1,952 Property Management Fee- Hines $ 1,531 $ 1,835 167 146 Development/Construction Management Fee- Hines $ 483 $ 198 662 207 Leasing Fee- Hines $ 306 $ 362 1,718 2,129 Expense Reimbursement- Hines (with respect to management and operations of the Company’s properties) $ 2,447 $ 2,858 331 777 Due to Affiliates $ 6,538 $ 10,252 (1) Includes amounts the Advisor paid on behalf of the Company such as general and administrative expenses. These amounts are generally reimbursed to the Advisor during the month following the period in which they are incurred.</t>
  </si>
  <si>
    <t>Fair Value Measurements</t>
  </si>
  <si>
    <t>Fair Value Disclosures [Abstract]</t>
  </si>
  <si>
    <t>FAIR VALUE MEASUREMENTS</t>
  </si>
  <si>
    <t>FAIR VALUE MEASUREMENTS Financial Instruments Fair Value Disclosures As of March 31, 2018 , the Company estimated that the fair value of its notes payable, which had a book value of $1.9 billion , was $1.9 billion . As of December 31, 2017 , the Company estimated that the fair value of its notes payable, which had a book value of $1.8 billion , was $1.8 billion . Management has utilized market information as available or present value techniques to estimate the amounts required to be disclosed. Although the Company has determined the majority of the inputs used to value its notes payable fall within Level 2 of the fair value hierarchy, the credit quality adjustments associated with its fair value of notes payable utilize Level 3 inputs. However, as of March 31, 2018 , the Company has assessed the significance of the impact of the credit quality adjustments on the overall valuations of its fair market value of notes payable and has determined that they are not significant. As a result, the Company has determined these financial instruments utilize Level 2 inputs. Since such amounts are estimates that are based on limited available market information for similar transactions, there can be no assurance that the disclosed values could be realized. Other financial instruments not measured at fair value on a recurring basis include cash and cash equivalents, restricted cash, distributions receivable, tenant and other receivables, accounts payable and accrued expenses, other liabilities, due to affiliates and distributions payable. The carrying value of these items reasonably approximates their fair value based on their highly-liquid nature and/or short-term maturities. Due to the short-term nature of these instruments, Level 1 and Level 2 inputs are utilized to estimate the fair value of these financial instruments. Financial Instruments Measured on a Nonrecurring Basis Certain long-lived assets are measured at fair value on a non-recurring basis. These assets are not measured at fair value on an ongoing basis, but are subject to fair value adjustments (i.e., impairments) in certain circumstances. The inputs associated with the valuation of long-lived assets are generally included in Level 3 of the fair value hierarchy. Impairment of Investment Property Investment properties are reviewed for impairment at each reporting period if events or changes in circumstances indicate that the carrying amount may not be recoverable. No investment properties were impaired during the three months ended March 31, 2018 . For the year ended December 31, 2017 , the Company determined that one of its properties was impaired as a result of deteriorating market conditions. The changes in assumptions resulted in the net book value of the assets exceeding the projected undiscounted cash flows for the property. As a result, the assets were written down to fair value. The following table summarizes activity for the Company’s assets measured at fair value, on a non-recurring basis as of December 31, 2017 (in thousands). Basis of Fair Value Measurements As of Description Fair Value of Assets Quoted Prices (Level 1) Significant (Level 2) Significant (Level 3) Impairment Loss December 31, 2017 Investment property $ 25,700 $ — $ — $ 25,700 $ 7,124 The Company’s estimated fair value of the investment property was based on a comparison of recent market activity and discounted cash flow models, which include estimates of property-specific inflows and outflows over a specific holding period. Significant unobservable quantitative inputs used in determining the fair value of the investment property for the period ended December 31, 2017 include: a discount rate of 9.0% ; a capitalization rate of 7.5% ; stabilized occupancy rate of 92.5% ; and a current market rental rate of $28.00 per square foot. These inputs are based on the location, type and nature of each property, current and anticipated market conditions, and management’s knowledge and expertise in real estate.</t>
  </si>
  <si>
    <t>Reportable Segments</t>
  </si>
  <si>
    <t>Segment Reporting [Abstract]</t>
  </si>
  <si>
    <t>REPORTABLE SEGMENTS</t>
  </si>
  <si>
    <t>REPORTABLE SEGMENTS The Company’s investments in real estate are geographically diversified and management evaluates the operating performance of each at an individual investment level and considers each investment to be an operating segment. The Company has aggregated all of its operating segments into four reportable segments based on the location of the segment and the underlying asset class. Management has aggregated the Company's investments that are not office properties in “other” based on the geographic location of the investment, due to the Company's ownership of interests in various different types of investments that do not stand alone as their own reportable segment. The Company’s reporting segments consist of the following, based on the Company’s investments as of March 31, 2018 : • Domestic office investments ( 9 investments) • Domestic other investments ( 5 investments) • International office investments ( 9 investments) • International other investments ( 11 investments) The tables below provide additional information related to each of the Company’s segments, geographic location and a reconciliation to the Company’s net loss, as applicable. “Corporate-Level Accounts” includes amounts incurred by the corporate-level entities which are not allocated to any of the reportable segments (all amounts other than percentages are in thousands). Three Months Ended March 31, 2018 2017 Total Revenue Domestic office investments $ 32,662 $ 44,095 Domestic other investments 20,104 24,796 International office investments 21,509 24,343 International other investments 10,224 13,132 Total Revenue $ 84,499 $ 106,366 For the three months ended March 31, 2018 and 2017 the Company’s total revenue was attributable to the following countries: Three Months Ended March 31, 2018 2017 Total Revenue United States 63 % 65 % United Kingdom 10 % 12 % Australia 9 % 8 % Germany 6 % 6 % Poland 7 % 5 % Russia 3 % 3 % France 2 % 1 % For the three months ended March 31, 2018 and 2017 , the Company’s property revenues in excess of expenses by segment was as follows (in thousands): Three Months Ended March 31, 2018 2017 Property revenues in excess of expenses (1) Domestic office investments $ 20,902 $ 27,934 Domestic other investments 11,439 15,645 International office investments 11,232 17,967 International other investments 7,272 9,516 Property revenues in excess of expenses $ 50,845 $ 71,062 (1) Revenues less property operating expenses, real property taxes and property management fees. As of March 31, 2018 and December 31, 2017 , the Company’s total assets by segment was as follows (in thousands): March 31, 2018 December 31, 2017 Total Assets Domestic office investments $ 1,141,163 $ 1,146,312 Domestic other investments 778,785 794,558 International office investments 1,063,283 1,053,971 International other investments 437,901 429,827 Corporate-level accounts 36,403 301,529 Total Assets $ 3,457,535 $ 3,726,197 As of March 31, 2018 and December 31, 2017 , the Company’s total assets were attributable to the following countries: March 31, 2018 December 31, 2017 Total Assets United States 58 % 59 % United Kingdom 12 % 11 % Australia 9 % 9 % Germany 7 % 7 % Poland 8 % 8 % France 4 % 4 % Russia 2 % 2 % For the three months ended March 31, 2018 and 2017 , the reconciliation of the Company’s total property revenues in excess of expenses to the Company’s net income (loss) is as follows (in thousands): Three Months Ended March 31, 2018 2017 Reconciliation to property revenues in excess of expenses Net income (loss) $ (10,183 ) $ 98,942 Depreciation and amortization 33,998 37,609 Acquisition related expenses — 60 Asset management and acquisition fees 8,859 9,366 General and administrative expenses 2,902 3,146 (Gain) loss on derivatives (351 ) 12 Gain on sale of real estate investments (19 ) (85,188 ) Foreign currency (gains) losses 1,220 (6,619 ) Interest expense 14,999 14,684 Other (income) expenses (263 ) (102 ) (Benefit) provision for income taxes (317 ) (848 ) Total property revenues in excess of expenses $ 50,845 $ 71,062</t>
  </si>
  <si>
    <t>Supplemental Cash Flow Disclosures</t>
  </si>
  <si>
    <t>Supplemental Cash Flow Information [Abstract]</t>
  </si>
  <si>
    <t>SUPPLEMENTAL CASH FLOW DISCLOSURES</t>
  </si>
  <si>
    <t>SUPPLEMENTAL CASH FLOW DISCLOSURES Supplemental cash flow disclosures for the three months ended March 31, 2018 and 2017 (in thousands): Three Months Ended March 31, 2018 2017 Supplemental Disclosure of Cash Flow Information Cash paid for interest $ 13,705 $ 14,124 Cash paid for taxes $ 5,923 $ 2,515 Supplemental Schedule of Non-Cash Activities Distributions declared and unpaid $ 14,795 $ 15,324 Distributions reinvested $ 22,612 $ 22,943 Shares tendered for redemption $ 10,986 $ 12,394 Accrued capital additions $ 13,881 $ 3,329</t>
  </si>
  <si>
    <t>Commitments and Contingencies</t>
  </si>
  <si>
    <t>Commitments and Contingencies Disclosure [Abstract]</t>
  </si>
  <si>
    <t>COMMITMENTS AND CONTINGENCIES</t>
  </si>
  <si>
    <t>COMMITMENTS AND CONTINGENCIES The Company may be subject to various legal proceedings and claims that arise in the ordinary course of business. These matters are generally covered by insurance. While the resolution of these matters cannot be predicted with certainty, management believes the final outcome of such matters will not have a material adverse effect on the Company’s condensed consolidated financial statements.</t>
  </si>
  <si>
    <t>Subsequent Events</t>
  </si>
  <si>
    <t>Subsequent Events [Abstract]</t>
  </si>
  <si>
    <t>SUBSEQUENT EVENTS One Westferry Circus In April 2018 , the Company sold One Westferry Circus for a contract sales price of £108.6 million (approximately $153.5 million based on an exchange rate of $1.41 per GBP). The Company acquired the property in February 2013 for £82.0 million (approximately $124.6 million based on an exchange rate of $1.51 per GBP as of the transaction date). The purchaser is not affiliated with the Company or its affiliates. *****</t>
  </si>
  <si>
    <t>Summary of Significant Accounting Policies (Policies)</t>
  </si>
  <si>
    <t>Revenue Recognition</t>
  </si>
  <si>
    <t>Revenue Recognition Rental payments are generally paid by the tenants prior to the beginning of each month or quarter to which they relate. As of March 31, 2018 and December 31, 2017 , respectively, the Company recorded liabilities of $19.8 million and $16.7 million related to prepaid rental payments, which were included in other liabilities in the accompanying condensed consolidated balance sheets. The Company recognizes rental revenue on a straight-line basis over the life of the lease, including rent holidays, if any. Straight-line rent receivable was $53.8 million and $53.9 million as of March 31, 2018 and December 31, 2017 , respectively. Straight-line rent receivable consists of the difference between the tenants’ rents calculated on a straight-line basis from the date of acquisition or lease commencement over the remaining terms of the related leases and the tenants’ actual rents due under the lease agreements and is included in tenant and other receivables in the accompanying consolidated balance sheets. Revenues associated with operating expense recoveries are recognized in the period in which the expenses are incurred based upon the tenant lease provisions. Revenues relating to lease termination fees are recognized on a straight-line basis amortized from the time that a tenant’s right to occupy the leased space is modified through the end of the revised lease term. Other revenues consist primarily of parking revenue and tenant reimbursements related to utilities, insurance, and other operating expenses. Parking revenue represents amounts generated from contractual and transient parking and is recognized in accordance with contractual terms or as services are rendered. Other revenues relating to tenant reimbursements are recognized in the period in which the expense is incurred.</t>
  </si>
  <si>
    <t>Recent Accounting Pronouncements</t>
  </si>
  <si>
    <t>Recently Adopted Accounting Pronouncements In May 2014, the Financial Accounting Standards Board (“FASB”) issued ASU 2014-09 to provide guidance on recognizing revenue from contracts with customers. This ASU’s core objective is for an entity to recognize revenue based on the consideration it expects to receive in exchange for goods or services. The amendments also replace prior guidance regarding the recognition of revenue from sales of real estate, except for revenue from sales that are part of a sale-leaseback transaction. Subsequent to ASU 2014-09, the FASB has issued multiple ASUs clarifying multiple aspects of the new revenue recognition standard, which include the deferral of the effective date by one year, and additional guidance for partial sales of non-financial assets. Expanded quantitative and qualitative disclosures regarding revenue recognition will be required for contracts that are subject to this pronouncement. Rental income from leasing arrangements is specifically excluded from ASU 2014-09, and will be evaluated by the Company in its adoption of the lease accounting standard, ASU 2016-02 (described below under “New Accounting Pronouncements”). The Company has adopted ASC 606 using the modified retrospective approach effective January 1, 2018. The Company has identified its revenue streams and finalized its evaluation of the impact on its consolidated financial statements and internal accounting processes and determined that accounting for contracts for the sale of real estate will be the primary customer contracts under the scope of ASC 606. The agreement for the sale of The Brindleyplace Project in February 2017 contained certain rent adjustments that the Company has determined do not constitute a separate performance obligation from the performance obligation of title transfer of The Brindleyplace Project. As such, the Company has performed an analysis of the estimated consideration related to the rent adjustments and recognized the cumulative effect by increasing beginning retained earnings by approximately $2.3 million upon adoption in January 2018. In addition, the Company has evaluated controls around the implementation of this ASU and has concluded there was no significant impact on our control structure. In January 2017, the FASB issued ASU 2017-01 to clarify the definition of a business with the objective of adding guidance to assist entities with evaluating whether transactions should be accounted for as acquisitions (or disposals) of assets or businesses. The Company expects that most of its real estate transactions completed after the Company’s adoption of this guidance will be accounted for using the asset acquisition guidance and, accordingly, acquisition fees and expenses related to those acquisitions will be capitalized. The Company adopted ASU 2017-01 on January 1, 2018. New Accounting Pronouncements In February 2016, the FASB issued ASU 2016-02 which will require companies that lease assets to recognize on the balance sheet the right-of-use assets and related lease liabilities. The new standard requires a modified retrospective transition approach for all leases existing at, or entered into after, the date of initial application, with an option to use certain transition relief. The accounting under ASU 2016-02 by companies that own the assets leased by the lessee (the lessor) will remain largely unchanged from current GAAP. The guidance is effective for public entities for fiscal years beginning after December 15, 2018 and interim periods within those fiscal years. Early adoption is permitted. In January 2018, the FASB issued an exposure draft (“2018 Exposure Draft”) which, if adopted as written, would allow lessors to account for lease and non-lease components by class of underlying assets, as a single lease component if certain criteria are met. Also, the 2018 Exposure Draft indicates that companies may be permitted to recognize a cumulative-effect adjustment to the opening balance of retained earnings in the period of adoption in lieu of the modified retrospective approach and provides other optional practical expedients. The Company is in the process of evaluating the impact that the adoption of ASU 2016-02 will have on the Company’s consolidated financial statements relating to its lessor leases and other lessee leases, if any. Within our lessor leases, we are entitled to receive tenant reimbursements for operating expenses such as real estate taxes, insurance and common area maintenance, of which it expects to account for these lease and non-lease components as a single lease component since the timing and pattern of transfer is the same in accordance with the 2018 Exposure Draft. The Company has currently identified certain areas the Company believes may be impacted by the adoption of ASU 2016-02, which include: • The Company has ground lease agreements in which the Company is the lessee for land underneath New City and the properties in the Poland Logistics Portfolio that the Company currently accounts for as operating leases. Upon adoption of ASU 2016-02, the Company will record any rights and obligations under these leases as an asset and liability at fair value in the Company’s consolidated balance sheets. • Determination of costs to be capitalized associated with leases. ASU 2016-02 will limit the capitalization associated with certain costs to costs that are a direct result of obtaining a lease.</t>
  </si>
  <si>
    <t>Fair Value Measurement</t>
  </si>
  <si>
    <t xml:space="preserve">Management has utilized market information as available or present value techniques to estimate the amounts required to be disclosed. Although the Company has determined the majority of the inputs used to value its notes payable fall within Level 2 of the fair value hierarchy, the credit quality adjustments associated with its fair value of notes payable utilize Level 3 inputs. However, as of March 31, 2018 , the Company has assessed the significance of the impact of the credit quality adjustments on the overall valuations of its fair market value of notes payable and has determined that they are not significant. As a result, the Company has determined these financial instruments utilize Level 2 inputs. Since such amounts are estimates that are based on limited available market information for similar transactions, there can be no assurance that the disclosed values could be realized. Other financial instruments not measured at fair value on a recurring basis include cash and cash equivalents, restricted cash, distributions receivable, tenant and other receivables, accounts payable and accrued expenses, other liabilities, due to affiliates and distributions payable. The carrying value of these items reasonably approximates their fair value based on their highly-liquid nature and/or short-term maturities. Due to the short-term nature of these instruments, Level 1 and Level 2 inputs are utilized to estimate the fair value of these financial instruments. Financial Instruments Measured on a Nonrecurring Basis Certain long-lived assets are measured at fair value on a non-recurring basis. These assets are not measured at fair value on an ongoing basis, but are subject to fair value adjustments (i.e., impairments) in certain circumstances. The inputs associated with the valuation of long-lived assets are generally included in Level 3 of the fair value hierarchy. </t>
  </si>
  <si>
    <t>Impairment or Disposal of Long-Lived Assets, Policy [Policy Text Block]</t>
  </si>
  <si>
    <t>Impairment of Investment Property Investment properties are reviewed for impairment at each reporting period if events or changes in circumstances indicate that the carrying amount may not be recoverable.</t>
  </si>
  <si>
    <t>Organization (Tables)</t>
  </si>
  <si>
    <t>Schedule of Variable Interest Entities</t>
  </si>
  <si>
    <t>A summary of the assets and liabilities of this consolidated VIE, as well as the maximum loss exposure of the Company from this consolidated VIE, is as follows (in thousands): March 31, 2018 December 31, 2017 Maximum risk of loss (1) $ 9,715 $ 9,535 Assets held by VIEs $ 57,510 $ 59,112 Assets held as collateral for debt $ 57,510 $ 59,112 Liabilities held by VIEs $ 46,363 $ 48,222 (1) Represents the Company's contributions, net of distributions, made to the consolidated VIE.</t>
  </si>
  <si>
    <t>Summary of Significant Accounting Policies (Tables)</t>
  </si>
  <si>
    <t>Schedule Of Other Assets</t>
  </si>
  <si>
    <t>Other assets included the following (in thousands): March 31, 2018 December 31, 2017 Prepaid expenses $ 5,216 $ 3,021 Deferred tax assets 28,630 26,670 Other 409 407 Other assets $ 34,255 $ 30,098</t>
  </si>
  <si>
    <t>Investment Property (Tables)</t>
  </si>
  <si>
    <t>Schedule Of Property Subject To Or Available For Operating Lease</t>
  </si>
  <si>
    <t>Investment property consisted of the following amounts as of March 31, 2018 and December 31, 2017 (in thousands): March 31, 2018 December 31, 2017 Buildings and improvements $ 2,288,189 $ 2,255,267 Less: accumulated depreciation (253,543 ) (237,767 ) Buildings and improvements, net 2,034,646 2,017,500 Land 672,919 671,776 Investment property, net $ 2,707,565 $ 2,689,276</t>
  </si>
  <si>
    <t>Schedule Of Acquired Finite-Lived Intangible Assets By Major Class</t>
  </si>
  <si>
    <t>As of March 31, 2018 , the cost basis and accumulated amortization related to lease intangibles were as follows (in thousands): Lease Intangibles Out-of-Market Lease Assets Out-of-Market Lease Liabilities In-Place Leases Cost $ 652,711 $ 66,116 $ (107,984 ) Less: accumulated amortization (284,353 ) (40,579 ) 42,372 Net $ 368,358 $ 25,537 $ (65,612 ) As of December 31, 2017 , the cost basis and accumulated amortization related to lease intangibles were as follows (in thousands): Lease Intangibles Out-of-Market Lease Assets Out-of-Market Lease Liabilities In-Place Leases Cost $ 662,854 $ 69,510 $ (108,043 ) Less: accumulated amortization (283,774 ) (42,333 ) 38,477 Net $ 379,080 $ 27,177 $ (69,566 )</t>
  </si>
  <si>
    <t>Schedule Of Finite Lived Intangible Assets Future Amortization Expense</t>
  </si>
  <si>
    <t>Anticipated amortization of in-place leases and out-of-market leases, net, for the period from April 1, 2018 through December 31, 2018 and for each of the years ending December 31, 2019 through December 31, 2022 are as follows (in thousands): In-Place Leases Out-of-Market Leases, Net April 1, 2018 through December 31, 2018 $ 35,962 $ (1,529 ) 2019 41,196 (3,141 ) 2020 34,420 (3,231 ) 2021 23,552 (851 ) 2022 18,596 (1,577 )</t>
  </si>
  <si>
    <t>Schedule Of Future Minimum Rental Income For Operating Leases</t>
  </si>
  <si>
    <t>As of March 31, 2018 , the approximate fixed future minimum rentals for the period from April 1, 2018 through December 31, 2018 , for each of the years ending December 31, 2019 through December 31, 2022 and for the period thereafter are as follows (in thousands): Fixed Future Minimum Rentals April 1, 2018 through December 31, 2018 $ 197,405 2019 252,116 2020 225,353 2021 183,173 2022 157,441 Thereafter 617,924 Total $ 1,633,412</t>
  </si>
  <si>
    <t>Debt Financing (Tables)</t>
  </si>
  <si>
    <t>Schedule Of Debt</t>
  </si>
  <si>
    <t>The following table describes the Company’s debt outstanding at March 31, 2018 and December 31, 2017 (in thousands, except percentages): Description Origination or Assumption Date Maturity Date Interest Rate Description Interest Rate as of March 31, 2018 Principal Outstanding at March 31, 2018 Principal Outstanding at December 31, 2017 Secured Mortgage Debt 100 Brookes 7/13/2012 1/31/2018 (1) Variable N/A $ — $ 28,098 Poland Logistics Portfolio 8/2/2012 6/28/2019 Variable, subject to interest rate cap 2.00 % 72,851 71,183 Minneapolis Retail Center 8/2/2012 8/10/2019 Fixed 3.50 % 65,500 65,500 825 Ann 11/16/2012 11/20/2018 Variable, subject to interest rate cap 2.53 % 62,218 63,247 465 Victoria 2/28/2013 12/3/2018 Variable, subject to interest rate cap 3.06 % 40,853 41,528 New City 3/28/2013 4/18/2018 (2) Variable 2.30 % 82,546 80,831 One Westferry Circus 5/9/2013 5/5/2020 (3) Fixed 3.30 % 67,238 64,757 The Campus at Playa Vista 5/14/2013 12/1/2018 Variable 3.07 % 150,000 150,000 Perspective Défense 6/21/2013 7/25/2019 Variable, subject to interest rate cap 2.17 % 86,247 83,853 Fiege Mega Centre 10/18/2013 10/31/2018 Variable, subject to interest rate cap 1.37 % 27,574 26,898 25 Cabot Square 3/26/2014 3/26/2020 Fixed 3.50 % 173,349 166,951 Simon Hegele Logistics 4/28/2014 6/15/2019 Fixed 1.90 % 42,988 41,904 818 Bourke 10/31/2014 10/31/2019 Variable, subject to interest rate cap 2.58 % 64,495 65,562 The Summit 3/4/2015 4/1/2022 Variable 3.22 % 170,000 170,000 Harder Logistics Portfolio 4/1/2015 2/28/2021 Variable, subject to interest rate cap 0.95 % 83,057 81,068 Other Notes Payable JPMorgan Chase Revolving Credit Facility - Revolving Loan 4/13/2012 6/29/2019 Variable 3.37 % (4) 208,000 99,000 JPMorgan Chase Revolving Credit Facility - Term Loan 5/22/2013 6/29/2019 Variable 3.33 % 495,000 495,000 WaterWall Place Loan 6/29/2012 5/8/2018 (5) Variable 3.27 % 44,897 44,897 Total Principal Outstanding $ 1,936,813 $ 1,840,277 Unamortized Deferred Financing Fees $ (4,638 ) $ (5,324 ) Notes Payable, net $ 1,932,175 $ 1,834,953 (1) In January 2018, the Company paid off the secured mortgage loan related to 100 Brookes in full. (2) In April 2018, the loan was amended and the maturity date was extended to March 18, 2021 . (3) The Company paid off the secured mortgage loan in full with proceeds from the sale of the property in April 2018 . (4) Represents the weighted average interest rate as of March 31, 2018 (5) In May 2018, the loan was amended and the maturity date was extended to November 8, 2018 .</t>
  </si>
  <si>
    <t>Schedule Of Maturities Of Long Term Debt</t>
  </si>
  <si>
    <t>The Company is required to make the following principal payments on its outstanding notes payable for the period from April 1, 2018 through December 31, 2018 , for each of the years ending December 31, 2019 through December 31, 2022 and for the period thereafter (in thousands): Payments due by Year April 1, 2018 through December 31, 2018 2019 2020 2021 2022 Thereafter Principal payments $ 412,527 (1) $ 1,032,915 $ 241,886 (2) $ 79,485 $ 170,000 $ — (1) In April 2018, the secured mortgage loan related to New City was amended and the maturity date was extended to March 18, 2021 . (2) In April 2018, the Company paid off the secured mortgage loan related to One Westferry Circus in full, upon the sale of the property.</t>
  </si>
  <si>
    <t>Distributions (Tables)</t>
  </si>
  <si>
    <t>Schedule Of Distributions Declared</t>
  </si>
  <si>
    <t>The table below outlines the Company’s total distributions declared to stockholders and noncontrolling interests for each of the quarters ended during 2018 and 2017 , including the breakout between the distributions declared in cash and those reinvested pursuant to the Company’s distribution reinvestment plan (in thousands). The Company declared distributions to the Company’s stockholders as of daily record dates through December 2017 , and as of monthly record dates from January 2018 to May 2018 and aggregates and pays such distributions monthly. Stockholders Noncontrolling Interests Distributions for the three months ended Cash Distributions Distributions Reinvested Total Declared Total Declared 2018 March 31, 2018 $ 22,126 $ 22,294 $ 44,420 $ 60 Total $ 22,126 $ 22,294 $ 44,420 $ 60 2017 December 31, 2017 $ 310,078 (1) $ 22,890 $ 332,968 $ 1,064 September 30, 2017 22,224 23,031 45,255 1,786 June 30, 2017 21,935 22,953 44,888 21,053 (2) March 31, 2017 21,614 22,883 44,497 2,804 Total $ 375,851 $ 91,757 $ 467,608 $ 26,707 (1) Includes $288.0 million related to the Special Distribution described above. (2) For the three months ended June 30, 2017, distributions declared to the noncontrolling interests included a distribution totaling $21.0 million to the Company’s JV partner in the Aviva Coral Gables JV, as a result of the sale of Aviva Coral Gables.</t>
  </si>
  <si>
    <t>Related Party Transactions (Tables)</t>
  </si>
  <si>
    <t>Schedule Of Related Party Transactions</t>
  </si>
  <si>
    <t>The table below outlines fees and expense reimbursements incurred that are payable to Hines and its affiliates for the periods indicated below (in thousands): Incurred Three Months Ended March 31, Unpaid as of Type and Recipient 2018 2017 March 31, 2018 December 31, 2017 Issuer Costs- the Advisor $ 29 $ 16 $ 9 $ 26 Asset Management Fee- the Advisor and affiliates of Hines $ 8,859 $ 9,366 2,704 2,430 Disposition Fee- the Advisor $ — $ 1,839 — 2,585 Other (1) $ 1,467 $ 1,407 947 1,952 Property Management Fee- Hines $ 1,531 $ 1,835 167 146 Development/Construction Management Fee- Hines $ 483 $ 198 662 207 Leasing Fee- Hines $ 306 $ 362 1,718 2,129 Expense Reimbursement- Hines (with respect to management and operations of the Company’s properties) $ 2,447 $ 2,858 331 777 Due to Affiliates $ 6,538 $ 10,252 (1) Includes amounts the Advisor paid on behalf of the Company such as general and administrative expenses. These amounts are generally reimbursed to the Advisor during the month following the period in which they are incurred.</t>
  </si>
  <si>
    <t>Fair Value Measurements (Tables)</t>
  </si>
  <si>
    <t>Fair Value Measurements, Nonrecurring</t>
  </si>
  <si>
    <t>The following table summarizes activity for the Company’s assets measured at fair value, on a non-recurring basis as of December 31, 2017 (in thousands). Basis of Fair Value Measurements As of Description Fair Value of Assets Quoted Prices (Level 1) Significant (Level 2) Significant (Level 3) Impairment Loss December 31, 2017 Investment property $ 25,700 $ — $ — $ 25,700 $ 7,124</t>
  </si>
  <si>
    <t>Reportable Segments (Tables)</t>
  </si>
  <si>
    <t>Schedule Of Segment Reporting Information By Segment</t>
  </si>
  <si>
    <t>The tables below provide additional information related to each of the Company’s segments, geographic location and a reconciliation to the Company’s net loss, as applicable. “Corporate-Level Accounts” includes amounts incurred by the corporate-level entities which are not allocated to any of the reportable segments (all amounts other than percentages are in thousands). Three Months Ended March 31, 2018 2017 Total Revenue Domestic office investments $ 32,662 $ 44,095 Domestic other investments 20,104 24,796 International office investments 21,509 24,343 International other investments 10,224 13,132 Total Revenue $ 84,499 $ 106,366 For the three months ended March 31, 2018 and 2017 the Company’s total revenue was attributable to the following countries: Three Months Ended March 31, 2018 2017 Total Revenue United States 63 % 65 % United Kingdom 10 % 12 % Australia 9 % 8 % Germany 6 % 6 % Poland 7 % 5 % Russia 3 % 3 % France 2 % 1 % For the three months ended March 31, 2018 and 2017 , the Company’s property revenues in excess of expenses by segment was as follows (in thousands): Three Months Ended March 31, 2018 2017 Property revenues in excess of expenses (1) Domestic office investments $ 20,902 $ 27,934 Domestic other investments 11,439 15,645 International office investments 11,232 17,967 International other investments 7,272 9,516 Property revenues in excess of expenses $ 50,845 $ 71,062 (1) Revenues less property operating expenses, real property taxes and property management fees. As of March 31, 2018 and December 31, 2017 , the Company’s total assets by segment was as follows (in thousands): March 31, 2018 December 31, 2017 Total Assets Domestic office investments $ 1,141,163 $ 1,146,312 Domestic other investments 778,785 794,558 International office investments 1,063,283 1,053,971 International other investments 437,901 429,827 Corporate-level accounts 36,403 301,529 Total Assets $ 3,457,535 $ 3,726,197 As of March 31, 2018 and December 31, 2017 , the Company’s total assets were attributable to the following countries: March 31, 2018 December 31, 2017 Total Assets United States 58 % 59 % United Kingdom 12 % 11 % Australia 9 % 9 % Germany 7 % 7 % Poland 8 % 8 % France 4 % 4 % Russia 2 % 2 %</t>
  </si>
  <si>
    <t>Reconciliation Of Net Income (Loss) From Segments To Consolidated</t>
  </si>
  <si>
    <t>For the three months ended March 31, 2018 and 2017 , the reconciliation of the Company’s total property revenues in excess of expenses to the Company’s net income (loss) is as follows (in thousands): Three Months Ended March 31, 2018 2017 Reconciliation to property revenues in excess of expenses Net income (loss) $ (10,183 ) $ 98,942 Depreciation and amortization 33,998 37,609 Acquisition related expenses — 60 Asset management and acquisition fees 8,859 9,366 General and administrative expenses 2,902 3,146 (Gain) loss on derivatives (351 ) 12 Gain on sale of real estate investments (19 ) (85,188 ) Foreign currency (gains) losses 1,220 (6,619 ) Interest expense 14,999 14,684 Other (income) expenses (263 ) (102 ) (Benefit) provision for income taxes (317 ) (848 ) Total property revenues in excess of expenses $ 50,845 $ 71,062</t>
  </si>
  <si>
    <t>Supplemental Cash Flow Disclosures (Tables)</t>
  </si>
  <si>
    <t>Schedule Of Cash Flow Supplemental Disclosures</t>
  </si>
  <si>
    <t>Supplemental cash flow disclosures for the three months ended March 31, 2018 and 2017 (in thousands): Three Months Ended March 31, 2018 2017 Supplemental Disclosure of Cash Flow Information Cash paid for interest $ 13,705 $ 14,124 Cash paid for taxes $ 5,923 $ 2,515 Supplemental Schedule of Non-Cash Activities Distributions declared and unpaid $ 14,795 $ 15,324 Distributions reinvested $ 22,612 $ 22,943 Shares tendered for redemption $ 10,986 $ 12,394 Accrued capital additions $ 13,881 $ 3,329</t>
  </si>
  <si>
    <t>Organization (Public Offering) (Details)</t>
  </si>
  <si>
    <t>Apr. 24, 2014</t>
  </si>
  <si>
    <t>Apr. 11, 2014</t>
  </si>
  <si>
    <t>Aug. 05, 2009</t>
  </si>
  <si>
    <t>Mar. 31, 2018USD ($)</t>
  </si>
  <si>
    <t>Apr. 11, 2014public_offering</t>
  </si>
  <si>
    <t>Public Offerings</t>
  </si>
  <si>
    <t>Public Offering [Line Items]</t>
  </si>
  <si>
    <t>Number of public offerings | public_offering</t>
  </si>
  <si>
    <t>Proceeds from sale of common stock</t>
  </si>
  <si>
    <t>First Offering</t>
  </si>
  <si>
    <t>Commencement date, public offering</t>
  </si>
  <si>
    <t>Aug. 5,
		2009</t>
  </si>
  <si>
    <t>Second Offering</t>
  </si>
  <si>
    <t>Termination date, public offering</t>
  </si>
  <si>
    <t>Apr. 11,
		2014</t>
  </si>
  <si>
    <t>Dividend Reinvestment Plan</t>
  </si>
  <si>
    <t>Apr. 24,
		2014</t>
  </si>
  <si>
    <t>Maximum proceeds authorized for public offering</t>
  </si>
  <si>
    <t>Organization (Real Estate Investments) (Details) - real_estate_investment</t>
  </si>
  <si>
    <t>27 Months Ended</t>
  </si>
  <si>
    <t>Dec. 31, 2015</t>
  </si>
  <si>
    <t>Real Estate Investments And Segment [Line Items]</t>
  </si>
  <si>
    <t>Number of real estate investments</t>
  </si>
  <si>
    <t>Number real estate investments sold</t>
  </si>
  <si>
    <t>Domestic office investments</t>
  </si>
  <si>
    <t>Domestic other investments</t>
  </si>
  <si>
    <t>International office investments</t>
  </si>
  <si>
    <t>International other investments</t>
  </si>
  <si>
    <t>Organization (Schedule of Consolidated VIEs) (Details) - Consolidated VIEs - USD ($) $ in Thousands</t>
  </si>
  <si>
    <t>Variable Interest Entity [Line Items]</t>
  </si>
  <si>
    <t>Maximum risk of loss</t>
  </si>
  <si>
    <t>Assets held by VIEs</t>
  </si>
  <si>
    <t>Assets held as collateral for debt</t>
  </si>
  <si>
    <t>Liabilities held by VIEs</t>
  </si>
  <si>
    <t>Summary of Significant Accounting Policies (Details) - USD ($) $ in Millions</t>
  </si>
  <si>
    <t>Summary Of Significant Accounting Policies [Line Items]</t>
  </si>
  <si>
    <t>Allowance for doubtful accounts</t>
  </si>
  <si>
    <t>Liability related to prepaid rental payments</t>
  </si>
  <si>
    <t>Straight line rent receivable</t>
  </si>
  <si>
    <t>Difference between Revenue Guidance in Effect before and after Topic 606 | Accounting Standards Update 2014-09</t>
  </si>
  <si>
    <t>Retained earnings</t>
  </si>
  <si>
    <t>Summary of Significant Accounting Policies (Other Assets) (Details) - USD ($) $ in Thousands</t>
  </si>
  <si>
    <t>Prepaid expenses</t>
  </si>
  <si>
    <t>Deferred tax assets</t>
  </si>
  <si>
    <t>Other</t>
  </si>
  <si>
    <t>Investment Property (Details) - USD ($) $ in Thousands</t>
  </si>
  <si>
    <t>12 Months Ended</t>
  </si>
  <si>
    <t>Property Subject To Or Available For Operating Lease [Line Items]</t>
  </si>
  <si>
    <t>Sale consideration of sold property</t>
  </si>
  <si>
    <t>Building and improvements</t>
  </si>
  <si>
    <t>Investment property, gross</t>
  </si>
  <si>
    <t>Less: accumulated depreciation</t>
  </si>
  <si>
    <t>Land</t>
  </si>
  <si>
    <t>Investment Property (Intangible Assets) (Details) - USD ($) $ in Thousands</t>
  </si>
  <si>
    <t>Finite Lived Intangible Assets [Line Items]</t>
  </si>
  <si>
    <t>Net</t>
  </si>
  <si>
    <t>Out-of-Market Lease Liabilities</t>
  </si>
  <si>
    <t>Out-of-Market Lease Liabilities, Cost</t>
  </si>
  <si>
    <t>Out-of-Market Lease Liabilities, Less: accumulated amortization</t>
  </si>
  <si>
    <t>Out-of-Market Lease Liabilities, Net</t>
  </si>
  <si>
    <t>In-Place Leases</t>
  </si>
  <si>
    <t>Cost</t>
  </si>
  <si>
    <t>Less: accumulated amortization</t>
  </si>
  <si>
    <t>Out-of-Market Lease Assets</t>
  </si>
  <si>
    <t>Investment Property (Intangible Assets Amortization) (Details) - USD ($) $ in Thousands</t>
  </si>
  <si>
    <t>Amortization of Intangible Assets</t>
  </si>
  <si>
    <t>April 1, 2018 through December 31, 2018</t>
  </si>
  <si>
    <t>Out-of-Market Leases, Net</t>
  </si>
  <si>
    <t>Investment Property (Future Minimum Rent) (Details) $ in Thousands</t>
  </si>
  <si>
    <t>Fixed Future Minimum Rentals</t>
  </si>
  <si>
    <t>Thereafter</t>
  </si>
  <si>
    <t>Debt Financing (Narratives) (Details) - USD ($) $ in Thousands</t>
  </si>
  <si>
    <t>1 Months Ended</t>
  </si>
  <si>
    <t>May 11, 2018</t>
  </si>
  <si>
    <t>Debt Instrument [Line Items]</t>
  </si>
  <si>
    <t>Debt, principal outstanding</t>
  </si>
  <si>
    <t>Debt, weighted average years to maturity</t>
  </si>
  <si>
    <t>1 year 6 months</t>
  </si>
  <si>
    <t>1 year 8 months 12 days</t>
  </si>
  <si>
    <t>Debt, weighted average interest rate (percent)</t>
  </si>
  <si>
    <t>3.00%</t>
  </si>
  <si>
    <t>2.80%</t>
  </si>
  <si>
    <t>Debt instrument, description of variable rate basis</t>
  </si>
  <si>
    <t>LIBOR, EURIBOR or the BBSY screen rate</t>
  </si>
  <si>
    <t>Minimum</t>
  </si>
  <si>
    <t>Cap interest rate (percent)</t>
  </si>
  <si>
    <t>1.50%</t>
  </si>
  <si>
    <t>Maximum</t>
  </si>
  <si>
    <t>3.25%</t>
  </si>
  <si>
    <t>Interest rate caps</t>
  </si>
  <si>
    <t>Debt instrument principal amount capped</t>
  </si>
  <si>
    <t>Revolving Credit Facility (Including Revolving and Term Loans)</t>
  </si>
  <si>
    <t>Credit facility, additional borrowings</t>
  </si>
  <si>
    <t>Line of Credit Facility, Current Borrowing Capacity</t>
  </si>
  <si>
    <t>Revolving Credit Facility (Including Revolving and Term Loans) | Subsequent Event</t>
  </si>
  <si>
    <t>Repayments of revolving credit facility</t>
  </si>
  <si>
    <t>Credit facility, principal outstanding</t>
  </si>
  <si>
    <t>London Interbank Offered Rate (LIBOR) | Minimum</t>
  </si>
  <si>
    <t>Debt instrument, basis spread on variable rate</t>
  </si>
  <si>
    <t>0.65%</t>
  </si>
  <si>
    <t>London Interbank Offered Rate (LIBOR) | Maximum</t>
  </si>
  <si>
    <t>2.50%</t>
  </si>
  <si>
    <t>Debt Financing Debt Financing Schedule of Long Term Debt (Details) - USD ($) $ in Thousands</t>
  </si>
  <si>
    <t>Unamortized Deferred Financing Fees</t>
  </si>
  <si>
    <t>Notes Payable, net</t>
  </si>
  <si>
    <t>JPMorgan Chase Revolving Credit Facility - Revolving Loan</t>
  </si>
  <si>
    <t>Credit facility, interest rate (percent)</t>
  </si>
  <si>
    <t>3.37%</t>
  </si>
  <si>
    <t>JPMorgan Chase Revolving Credit Facility - Term Loan</t>
  </si>
  <si>
    <t>3.33%</t>
  </si>
  <si>
    <t>100 Brookes | Secured Debt</t>
  </si>
  <si>
    <t>Poland Logistics Portfolio | Secured Debt</t>
  </si>
  <si>
    <t>Effective interest rate (percent)</t>
  </si>
  <si>
    <t>2.00%</t>
  </si>
  <si>
    <t>Minneapolis Retail Center | Secured Debt</t>
  </si>
  <si>
    <t>3.50%</t>
  </si>
  <si>
    <t>825 Ann | Secured Debt</t>
  </si>
  <si>
    <t>2.53%</t>
  </si>
  <si>
    <t>465 Victoria | Secured Debt</t>
  </si>
  <si>
    <t>3.06%</t>
  </si>
  <si>
    <t>New City | Secured Debt</t>
  </si>
  <si>
    <t>2.30%</t>
  </si>
  <si>
    <t>One Westferry Circus | Secured Debt</t>
  </si>
  <si>
    <t>3.30%</t>
  </si>
  <si>
    <t>The Campus at Playa Vista | Secured Debt</t>
  </si>
  <si>
    <t>3.07%</t>
  </si>
  <si>
    <t>Perspective Défense | Secured Debt</t>
  </si>
  <si>
    <t>2.17%</t>
  </si>
  <si>
    <t>Fiege Mega Centre | Secured Debt</t>
  </si>
  <si>
    <t>1.37%</t>
  </si>
  <si>
    <t>25 Cabot Square | Secured Debt</t>
  </si>
  <si>
    <t>Simon Hegele Logistics | Secured Debt</t>
  </si>
  <si>
    <t>1.90%</t>
  </si>
  <si>
    <t>818 Bourke | Secured Debt</t>
  </si>
  <si>
    <t>2.58%</t>
  </si>
  <si>
    <t>The Summit | Secured Debt</t>
  </si>
  <si>
    <t>3.22%</t>
  </si>
  <si>
    <t>Harder Logistics Portfolio | Secured Debt</t>
  </si>
  <si>
    <t>0.95%</t>
  </si>
  <si>
    <t>WaterWall Place Loan | Construction Loan Payable</t>
  </si>
  <si>
    <t>3.27%</t>
  </si>
  <si>
    <t>Debt Financing (Maturity Schedule) (Details) $ in Thousands</t>
  </si>
  <si>
    <t>Principal payments</t>
  </si>
  <si>
    <t>Distributions (Details) - USD ($) $ / shares in Units, $ in Thousands</t>
  </si>
  <si>
    <t>Dec. 29, 2017</t>
  </si>
  <si>
    <t>Sep. 30, 2017</t>
  </si>
  <si>
    <t>Jun. 30, 2017</t>
  </si>
  <si>
    <t>Jun. 30, 2018</t>
  </si>
  <si>
    <t>Other Ownership Interests [Line Items]</t>
  </si>
  <si>
    <t>Cash Distributions</t>
  </si>
  <si>
    <t>Distributions Reinvested</t>
  </si>
  <si>
    <t>Total Declared</t>
  </si>
  <si>
    <t>Distributions declared, noncontrolling interest</t>
  </si>
  <si>
    <t>Forecast</t>
  </si>
  <si>
    <t>Distributions declared per common share per month (in dollars per share)</t>
  </si>
  <si>
    <t>Distributions declared per common share per month, return portion of stockholders' invested capital</t>
  </si>
  <si>
    <t>Aviva Coral Gables JV Loan</t>
  </si>
  <si>
    <t>Special Distribution Declared December 29, 2017</t>
  </si>
  <si>
    <t>Related Party Transactions (by Category) (Details) - USD ($) $ in Thousands</t>
  </si>
  <si>
    <t>Related Party Transaction [Line Items]</t>
  </si>
  <si>
    <t>Due to Affiliates</t>
  </si>
  <si>
    <t>The Advisor | Issuer Costs- the Advisor</t>
  </si>
  <si>
    <t>Expenses from transactions with related party</t>
  </si>
  <si>
    <t>The Advisor | Disposition Fee- the Advisor</t>
  </si>
  <si>
    <t>The Advisor | Other Fees</t>
  </si>
  <si>
    <t>The Advisor and Affiliate of Hines | Asset Management Fee- the Advisor and affiliates of Hines</t>
  </si>
  <si>
    <t>Hines | Property Management Fee- Hines</t>
  </si>
  <si>
    <t>Hines | Development/Construction Management Fee- Hines</t>
  </si>
  <si>
    <t>Hines | Leasing Fee- Hines</t>
  </si>
  <si>
    <t>Hines | Expense Reimbursement- Hines (with respect to management and operations of the Company’s properties)</t>
  </si>
  <si>
    <t>Fair Value Measurements (Details) - USD ($) $ in Thousands</t>
  </si>
  <si>
    <t>Fair Value, Assets and Liabilities Measured on Recurring and Nonrecurring Basis [Line Items]</t>
  </si>
  <si>
    <t>Discount rate</t>
  </si>
  <si>
    <t>9.00%</t>
  </si>
  <si>
    <t>Cap rate</t>
  </si>
  <si>
    <t>7.50%</t>
  </si>
  <si>
    <t>Occupancy rate</t>
  </si>
  <si>
    <t>92.50%</t>
  </si>
  <si>
    <t>Price per square foot</t>
  </si>
  <si>
    <t>Fair Value Measurements Nonrecurring</t>
  </si>
  <si>
    <t>Notes payable carrying amount</t>
  </si>
  <si>
    <t>Impairment of real estate</t>
  </si>
  <si>
    <t>Quoted Prices In Active Markets for Identical Items (Level 1) | Fair Value Measurements Nonrecurring</t>
  </si>
  <si>
    <t>Significant Other Observable Inputs (Level 2) | Fair Value Measurements Nonrecurring</t>
  </si>
  <si>
    <t>Notes payable fair value</t>
  </si>
  <si>
    <t>Significant Unobservable Inputs (Level 3) | Fair Value Measurements Nonrecurring</t>
  </si>
  <si>
    <t>Reportable Segments (Narratives) (Details)</t>
  </si>
  <si>
    <t>Mar. 31, 2018real_estate_investmentsegment</t>
  </si>
  <si>
    <t>Dec. 31, 2015real_estate_investment</t>
  </si>
  <si>
    <t>Segment Reporting Information [Line Items]</t>
  </si>
  <si>
    <t>Number of reportable segments | segment</t>
  </si>
  <si>
    <t>Reportable Segments (Revenue) (Details) - USD ($) $ in Thousands</t>
  </si>
  <si>
    <t>Revenues</t>
  </si>
  <si>
    <t>Reportable Segments (Geographical) (Details)</t>
  </si>
  <si>
    <t>Total Revenue | United States</t>
  </si>
  <si>
    <t>Concentration risk (percent)</t>
  </si>
  <si>
    <t>63.00%</t>
  </si>
  <si>
    <t>65.00%</t>
  </si>
  <si>
    <t>Total Revenue | United Kingdom</t>
  </si>
  <si>
    <t>10.00%</t>
  </si>
  <si>
    <t>12.00%</t>
  </si>
  <si>
    <t>Total Revenue | Australia</t>
  </si>
  <si>
    <t>8.00%</t>
  </si>
  <si>
    <t>Total Revenue | Germany</t>
  </si>
  <si>
    <t>6.00%</t>
  </si>
  <si>
    <t>Total Revenue | Poland</t>
  </si>
  <si>
    <t>7.00%</t>
  </si>
  <si>
    <t>5.00%</t>
  </si>
  <si>
    <t>Total Revenue | Russia</t>
  </si>
  <si>
    <t>Total Revenue | France</t>
  </si>
  <si>
    <t>1.00%</t>
  </si>
  <si>
    <t>Total Assets | United States</t>
  </si>
  <si>
    <t>58.00%</t>
  </si>
  <si>
    <t>59.00%</t>
  </si>
  <si>
    <t>Total Assets | United Kingdom</t>
  </si>
  <si>
    <t>11.00%</t>
  </si>
  <si>
    <t>Total Assets | Australia</t>
  </si>
  <si>
    <t>Total Assets | Germany</t>
  </si>
  <si>
    <t>Total Assets | Poland</t>
  </si>
  <si>
    <t>Total Assets | Russia</t>
  </si>
  <si>
    <t>Total Assets | France</t>
  </si>
  <si>
    <t>4.00%</t>
  </si>
  <si>
    <t>Reportable Segments (Property Revenue in Excess of Expenses) (Details) - USD ($) $ in Thousands</t>
  </si>
  <si>
    <t>Total property revenues in excess of expenses</t>
  </si>
  <si>
    <t>Reportable Segments (Assets) (Details) - USD ($) $ in Thousands</t>
  </si>
  <si>
    <t>Total Assets</t>
  </si>
  <si>
    <t>Corporate Segment</t>
  </si>
  <si>
    <t>Reportable Segments (Reconciliation to Consolidated) (Details) - USD ($) $ in Thousands</t>
  </si>
  <si>
    <t>(Gain) loss on derivatives</t>
  </si>
  <si>
    <t>Other (income) expenses</t>
  </si>
  <si>
    <t>(Benefit) provision for income taxes</t>
  </si>
  <si>
    <t>Segment Reconciling Items</t>
  </si>
  <si>
    <t>Supplemental Cash Flow Disclosures (Details) - USD ($) $ in Thousands</t>
  </si>
  <si>
    <t>Supplemental Disclosure of Cash Flow Information</t>
  </si>
  <si>
    <t>Cash paid for interest</t>
  </si>
  <si>
    <t>Cash paid for taxes</t>
  </si>
  <si>
    <t>Supplemental Schedule of Non-Cash Activities</t>
  </si>
  <si>
    <t>Distributions declared and unpaid</t>
  </si>
  <si>
    <t>Distributions reinvested</t>
  </si>
  <si>
    <t>Shares tendered for redemption</t>
  </si>
  <si>
    <t>Accrued capital additions</t>
  </si>
  <si>
    <t>Subsequent Events (Details) £ in Millions, $ in Millions</t>
  </si>
  <si>
    <t>Apr. 30, 2018USD ($)$ / £</t>
  </si>
  <si>
    <t>Apr. 30, 2018GBP (£)$ / £</t>
  </si>
  <si>
    <t>Dec. 31, 2017USD ($)</t>
  </si>
  <si>
    <t>Feb. 28, 2013USD ($)$ / £</t>
  </si>
  <si>
    <t>Feb. 28, 2013GBP (£)$ / £</t>
  </si>
  <si>
    <t>Subsequent Event [Line Items]</t>
  </si>
  <si>
    <t>Sale consideration of sold property | $</t>
  </si>
  <si>
    <t>One Westferry Circus</t>
  </si>
  <si>
    <t>Foreign currency exchange rate, translation (in usd per share)</t>
  </si>
  <si>
    <t>Business acquisition, contract purchase price</t>
  </si>
  <si>
    <t>Subsequent Event | One Westferry Circus</t>
  </si>
</sst>
</file>

<file path=xl/styles.xml><?xml version="1.0" encoding="utf-8"?>
<styleSheet xmlns="http://schemas.openxmlformats.org/spreadsheetml/2006/main">
  <numFmts count="8">
    <numFmt formatCode="#,##0.0_);(#,##0.0)" numFmtId="164"/>
    <numFmt formatCode="_(&quot;$ &quot;#,##0_);_(&quot;$ &quot;(#,##0)" numFmtId="165"/>
    <numFmt formatCode="_(&quot;$ &quot;#,##0.000_);_(&quot;$ &quot;(#,##0.000)" numFmtId="166"/>
    <numFmt formatCode="_(&quot;$ &quot;#,##0.00_);_(&quot;$ &quot;(#,##0.00)" numFmtId="167"/>
    <numFmt formatCode="_(&quot;$ &quot;#,##0.0_);_(&quot;$ &quot;(#,##0.0)" numFmtId="168"/>
    <numFmt formatCode="#,##0.0000000_);(#,##0.0000000)" numFmtId="169"/>
    <numFmt formatCode="_(&quot;£ &quot;#,##0_);_(&quot;£ &quot;(#,##0)" numFmtId="170"/>
    <numFmt formatCode="_(&quot;£ &quot;#,##0.0_);_(&quot;£ &quot;(#,##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0"/>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453818</v>
      </c>
    </row>
    <row r="6" spans="1:3">
      <c r="A6" s="4" t="s">
        <v>8</v>
      </c>
      <c r="B6" s="4" t="s">
        <v>9</v>
      </c>
    </row>
    <row r="7" spans="1:3">
      <c r="A7" s="4" t="s">
        <v>10</v>
      </c>
      <c r="B7" s="4" t="s">
        <v>11</v>
      </c>
    </row>
    <row r="8" spans="1:3">
      <c r="A8" s="4" t="s">
        <v>12</v>
      </c>
      <c r="B8" s="4" t="s">
        <v>13</v>
      </c>
    </row>
    <row r="9" spans="1:3">
      <c r="A9" s="4" t="s">
        <v>14</v>
      </c>
      <c r="B9" s="5" t="n">
        <v>2018</v>
      </c>
    </row>
    <row r="10" spans="1:3">
      <c r="A10" s="4" t="s">
        <v>15</v>
      </c>
      <c r="B10" s="6" t="s">
        <v>16</v>
      </c>
    </row>
    <row r="11" spans="1:3">
      <c r="A11" s="4" t="s">
        <v>17</v>
      </c>
      <c r="B11" s="4" t="s">
        <v>18</v>
      </c>
    </row>
    <row r="12" spans="1:3">
      <c r="A12" s="4" t="s">
        <v>19</v>
      </c>
      <c r="B12" s="4" t="s">
        <v>20</v>
      </c>
    </row>
    <row r="13" spans="1:3">
      <c r="A13" s="4" t="s">
        <v>21</v>
      </c>
      <c r="C13" s="7" t="n">
        <v>27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202</v>
      </c>
      <c r="B1" s="2" t="s">
        <v>1</v>
      </c>
    </row>
    <row r="2" spans="1:2">
      <c r="B2" s="2" t="s">
        <v>2</v>
      </c>
    </row>
    <row r="3" spans="1:2">
      <c r="A3" s="3" t="s">
        <v>164</v>
      </c>
    </row>
    <row r="4" spans="1:2">
      <c r="A4" s="4" t="s">
        <v>203</v>
      </c>
      <c r="B4" s="4" t="s">
        <v>204</v>
      </c>
    </row>
    <row r="5" spans="1:2">
      <c r="A5" s="4" t="s">
        <v>205</v>
      </c>
      <c r="B5" s="4" t="s">
        <v>206</v>
      </c>
    </row>
    <row r="6" spans="1:2">
      <c r="A6" s="4" t="s">
        <v>207</v>
      </c>
      <c r="B6" s="4" t="s">
        <v>208</v>
      </c>
    </row>
    <row r="7" spans="1:2">
      <c r="A7" s="4" t="s">
        <v>209</v>
      </c>
      <c r="B7" s="4"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160</v>
      </c>
    </row>
    <row r="4" spans="1:2">
      <c r="A4" s="4" t="s">
        <v>212</v>
      </c>
      <c r="B4" s="4"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8" t="n">
        <v>2707565</v>
      </c>
      <c r="C3" s="8" t="n">
        <v>2689276</v>
      </c>
    </row>
    <row r="4" spans="1:3">
      <c r="A4" s="4" t="s">
        <v>26</v>
      </c>
      <c r="B4" s="5" t="n">
        <v>118512</v>
      </c>
      <c r="C4" s="5" t="n">
        <v>401326</v>
      </c>
    </row>
    <row r="5" spans="1:3">
      <c r="A5" s="4" t="s">
        <v>27</v>
      </c>
      <c r="B5" s="5" t="n">
        <v>24496</v>
      </c>
      <c r="C5" s="5" t="n">
        <v>16884</v>
      </c>
    </row>
    <row r="6" spans="1:3">
      <c r="A6" s="4" t="s">
        <v>28</v>
      </c>
      <c r="B6" s="5" t="n">
        <v>0</v>
      </c>
      <c r="C6" s="5" t="n">
        <v>1</v>
      </c>
    </row>
    <row r="7" spans="1:3">
      <c r="A7" s="4" t="s">
        <v>29</v>
      </c>
      <c r="B7" s="5" t="n">
        <v>71745</v>
      </c>
      <c r="C7" s="5" t="n">
        <v>73341</v>
      </c>
    </row>
    <row r="8" spans="1:3">
      <c r="A8" s="4" t="s">
        <v>30</v>
      </c>
      <c r="B8" s="5" t="n">
        <v>393895</v>
      </c>
      <c r="C8" s="5" t="n">
        <v>406257</v>
      </c>
    </row>
    <row r="9" spans="1:3">
      <c r="A9" s="4" t="s">
        <v>31</v>
      </c>
      <c r="B9" s="5" t="n">
        <v>106062</v>
      </c>
      <c r="C9" s="5" t="n">
        <v>107789</v>
      </c>
    </row>
    <row r="10" spans="1:3">
      <c r="A10" s="4" t="s">
        <v>32</v>
      </c>
      <c r="B10" s="5" t="n">
        <v>1005</v>
      </c>
      <c r="C10" s="5" t="n">
        <v>1225</v>
      </c>
    </row>
    <row r="11" spans="1:3">
      <c r="A11" s="4" t="s">
        <v>33</v>
      </c>
      <c r="B11" s="5" t="n">
        <v>34255</v>
      </c>
      <c r="C11" s="5" t="n">
        <v>30098</v>
      </c>
    </row>
    <row r="12" spans="1:3">
      <c r="A12" s="4" t="s">
        <v>34</v>
      </c>
      <c r="B12" s="5" t="n">
        <v>3457535</v>
      </c>
      <c r="C12" s="5" t="n">
        <v>3726197</v>
      </c>
    </row>
    <row r="13" spans="1:3">
      <c r="A13" s="3" t="s">
        <v>35</v>
      </c>
    </row>
    <row r="14" spans="1:3">
      <c r="A14" s="4" t="s">
        <v>36</v>
      </c>
      <c r="B14" s="5" t="n">
        <v>87950</v>
      </c>
      <c r="C14" s="5" t="n">
        <v>105151</v>
      </c>
    </row>
    <row r="15" spans="1:3">
      <c r="A15" s="4" t="s">
        <v>37</v>
      </c>
      <c r="B15" s="5" t="n">
        <v>6538</v>
      </c>
      <c r="C15" s="5" t="n">
        <v>10252</v>
      </c>
    </row>
    <row r="16" spans="1:3">
      <c r="A16" s="4" t="s">
        <v>38</v>
      </c>
      <c r="B16" s="5" t="n">
        <v>65612</v>
      </c>
      <c r="C16" s="5" t="n">
        <v>69566</v>
      </c>
    </row>
    <row r="17" spans="1:3">
      <c r="A17" s="4" t="s">
        <v>39</v>
      </c>
      <c r="B17" s="5" t="n">
        <v>27192</v>
      </c>
      <c r="C17" s="5" t="n">
        <v>27586</v>
      </c>
    </row>
    <row r="18" spans="1:3">
      <c r="A18" s="4" t="s">
        <v>40</v>
      </c>
      <c r="B18" s="5" t="n">
        <v>14795</v>
      </c>
      <c r="C18" s="5" t="n">
        <v>303131</v>
      </c>
    </row>
    <row r="19" spans="1:3">
      <c r="A19" s="4" t="s">
        <v>41</v>
      </c>
      <c r="B19" s="5" t="n">
        <v>1932175</v>
      </c>
      <c r="C19" s="5" t="n">
        <v>1834953</v>
      </c>
    </row>
    <row r="20" spans="1:3">
      <c r="A20" s="4" t="s">
        <v>42</v>
      </c>
      <c r="B20" s="5" t="n">
        <v>2134262</v>
      </c>
      <c r="C20" s="5" t="n">
        <v>2350639</v>
      </c>
    </row>
    <row r="21" spans="1:3">
      <c r="A21" s="4" t="s">
        <v>43</v>
      </c>
      <c r="B21" s="4" t="s">
        <v>44</v>
      </c>
      <c r="C21" s="4" t="s">
        <v>44</v>
      </c>
    </row>
    <row r="22" spans="1:3">
      <c r="A22" s="3" t="s">
        <v>45</v>
      </c>
    </row>
    <row r="23" spans="1:3">
      <c r="A23" s="4" t="s">
        <v>46</v>
      </c>
      <c r="B23" s="4" t="s">
        <v>44</v>
      </c>
      <c r="C23" s="4" t="s">
        <v>44</v>
      </c>
    </row>
    <row r="24" spans="1:3">
      <c r="A24" s="4" t="s">
        <v>47</v>
      </c>
      <c r="B24" s="5" t="n">
        <v>273</v>
      </c>
      <c r="C24" s="5" t="n">
        <v>274</v>
      </c>
    </row>
    <row r="25" spans="1:3">
      <c r="A25" s="4" t="s">
        <v>48</v>
      </c>
      <c r="B25" s="5" t="n">
        <v>2461395</v>
      </c>
      <c r="C25" s="5" t="n">
        <v>2471004</v>
      </c>
    </row>
    <row r="26" spans="1:3">
      <c r="A26" s="4" t="s">
        <v>49</v>
      </c>
      <c r="B26" s="5" t="n">
        <v>-1021393</v>
      </c>
      <c r="C26" s="5" t="n">
        <v>-968158</v>
      </c>
    </row>
    <row r="27" spans="1:3">
      <c r="A27" s="4" t="s">
        <v>50</v>
      </c>
      <c r="B27" s="5" t="n">
        <v>-119258</v>
      </c>
      <c r="C27" s="5" t="n">
        <v>-128869</v>
      </c>
    </row>
    <row r="28" spans="1:3">
      <c r="A28" s="4" t="s">
        <v>51</v>
      </c>
      <c r="B28" s="5" t="n">
        <v>1321017</v>
      </c>
      <c r="C28" s="5" t="n">
        <v>1374251</v>
      </c>
    </row>
    <row r="29" spans="1:3">
      <c r="A29" s="4" t="s">
        <v>52</v>
      </c>
      <c r="B29" s="5" t="n">
        <v>2256</v>
      </c>
      <c r="C29" s="5" t="n">
        <v>1307</v>
      </c>
    </row>
    <row r="30" spans="1:3">
      <c r="A30" s="4" t="s">
        <v>53</v>
      </c>
      <c r="B30" s="5" t="n">
        <v>1323273</v>
      </c>
      <c r="C30" s="5" t="n">
        <v>1375558</v>
      </c>
    </row>
    <row r="31" spans="1:3">
      <c r="A31" s="4" t="s">
        <v>54</v>
      </c>
      <c r="B31" s="8" t="n">
        <v>3457535</v>
      </c>
      <c r="C31" s="8" t="n">
        <v>372619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4</v>
      </c>
      <c r="B1" s="2" t="s">
        <v>1</v>
      </c>
    </row>
    <row r="2" spans="1:2">
      <c r="B2" s="2" t="s">
        <v>2</v>
      </c>
    </row>
    <row r="3" spans="1:2">
      <c r="A3" s="3" t="s">
        <v>164</v>
      </c>
    </row>
    <row r="4" spans="1:2">
      <c r="A4" s="4" t="s">
        <v>215</v>
      </c>
      <c r="B4" s="4"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80"/>
  </cols>
  <sheetData>
    <row r="1" spans="1:2">
      <c r="A1" s="1" t="s">
        <v>217</v>
      </c>
      <c r="B1" s="2" t="s">
        <v>1</v>
      </c>
    </row>
    <row r="2" spans="1:2">
      <c r="B2" s="2" t="s">
        <v>2</v>
      </c>
    </row>
    <row r="3" spans="1:2">
      <c r="A3" s="3" t="s">
        <v>168</v>
      </c>
    </row>
    <row r="4" spans="1:2">
      <c r="A4" s="4" t="s">
        <v>218</v>
      </c>
      <c r="B4" s="4" t="s">
        <v>219</v>
      </c>
    </row>
    <row r="5" spans="1:2">
      <c r="A5" s="4" t="s">
        <v>220</v>
      </c>
      <c r="B5" s="4" t="s">
        <v>221</v>
      </c>
    </row>
    <row r="6" spans="1:2">
      <c r="A6" s="4" t="s">
        <v>222</v>
      </c>
      <c r="B6" s="4" t="s">
        <v>223</v>
      </c>
    </row>
    <row r="7" spans="1:2">
      <c r="A7" s="4" t="s">
        <v>224</v>
      </c>
      <c r="B7" s="4" t="s">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26</v>
      </c>
      <c r="B1" s="2" t="s">
        <v>1</v>
      </c>
    </row>
    <row r="2" spans="1:2">
      <c r="B2" s="2" t="s">
        <v>2</v>
      </c>
    </row>
    <row r="3" spans="1:2">
      <c r="A3" s="3" t="s">
        <v>172</v>
      </c>
    </row>
    <row r="4" spans="1:2">
      <c r="A4" s="4" t="s">
        <v>227</v>
      </c>
      <c r="B4" s="4" t="s">
        <v>228</v>
      </c>
    </row>
    <row r="5" spans="1:2">
      <c r="A5" s="4" t="s">
        <v>229</v>
      </c>
      <c r="B5" s="4" t="s">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1</v>
      </c>
      <c r="B1" s="2" t="s">
        <v>1</v>
      </c>
    </row>
    <row r="2" spans="1:2">
      <c r="B2" s="2" t="s">
        <v>2</v>
      </c>
    </row>
    <row r="3" spans="1:2">
      <c r="A3" s="3" t="s">
        <v>176</v>
      </c>
    </row>
    <row r="4" spans="1:2">
      <c r="A4" s="4" t="s">
        <v>232</v>
      </c>
      <c r="B4" s="4" t="s">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4</v>
      </c>
      <c r="B1" s="2" t="s">
        <v>1</v>
      </c>
    </row>
    <row r="2" spans="1:2">
      <c r="B2" s="2" t="s">
        <v>2</v>
      </c>
    </row>
    <row r="3" spans="1:2">
      <c r="A3" s="3" t="s">
        <v>180</v>
      </c>
    </row>
    <row r="4" spans="1:2">
      <c r="A4" s="4" t="s">
        <v>235</v>
      </c>
      <c r="B4" s="4" t="s">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7</v>
      </c>
      <c r="B1" s="2" t="s">
        <v>1</v>
      </c>
    </row>
    <row r="2" spans="1:2">
      <c r="B2" s="2" t="s">
        <v>2</v>
      </c>
    </row>
    <row r="3" spans="1:2">
      <c r="A3" s="3" t="s">
        <v>184</v>
      </c>
    </row>
    <row r="4" spans="1:2">
      <c r="A4" s="4" t="s">
        <v>238</v>
      </c>
      <c r="B4" s="4" t="s">
        <v>2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40</v>
      </c>
      <c r="B1" s="2" t="s">
        <v>1</v>
      </c>
    </row>
    <row r="2" spans="1:2">
      <c r="B2" s="2" t="s">
        <v>2</v>
      </c>
    </row>
    <row r="3" spans="1:2">
      <c r="A3" s="3" t="s">
        <v>188</v>
      </c>
    </row>
    <row r="4" spans="1:2">
      <c r="A4" s="4" t="s">
        <v>241</v>
      </c>
      <c r="B4" s="4" t="s">
        <v>242</v>
      </c>
    </row>
    <row r="5" spans="1:2">
      <c r="A5" s="4" t="s">
        <v>243</v>
      </c>
      <c r="B5" s="4" t="s">
        <v>24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5</v>
      </c>
      <c r="B1" s="2" t="s">
        <v>1</v>
      </c>
    </row>
    <row r="2" spans="1:2">
      <c r="B2" s="2" t="s">
        <v>2</v>
      </c>
    </row>
    <row r="3" spans="1:2">
      <c r="A3" s="3" t="s">
        <v>192</v>
      </c>
    </row>
    <row r="4" spans="1:2">
      <c r="A4" s="4" t="s">
        <v>246</v>
      </c>
      <c r="B4" s="4" t="s">
        <v>24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48"/>
    <col customWidth="1" max="2" min="2" width="16"/>
    <col customWidth="1" max="3" min="3" width="16"/>
    <col customWidth="1" max="4" min="4" width="15"/>
    <col customWidth="1" max="5" min="5" width="21"/>
    <col customWidth="1" max="6" min="6" width="29"/>
    <col customWidth="1" max="7" min="7" width="21"/>
  </cols>
  <sheetData>
    <row r="1" spans="1:7">
      <c r="A1" s="1" t="s">
        <v>248</v>
      </c>
      <c r="B1" s="2" t="s">
        <v>249</v>
      </c>
      <c r="C1" s="2" t="s">
        <v>250</v>
      </c>
      <c r="D1" s="2" t="s">
        <v>251</v>
      </c>
      <c r="E1" s="2" t="s">
        <v>252</v>
      </c>
      <c r="F1" s="2" t="s">
        <v>253</v>
      </c>
      <c r="G1" s="2" t="s">
        <v>252</v>
      </c>
    </row>
    <row r="2" spans="1:7">
      <c r="A2" s="4" t="s">
        <v>254</v>
      </c>
    </row>
    <row r="3" spans="1:7">
      <c r="A3" s="3" t="s">
        <v>255</v>
      </c>
    </row>
    <row r="4" spans="1:7">
      <c r="A4" s="4" t="s">
        <v>256</v>
      </c>
      <c r="F4" s="5" t="n">
        <v>2</v>
      </c>
    </row>
    <row r="5" spans="1:7">
      <c r="A5" s="4" t="s">
        <v>257</v>
      </c>
      <c r="G5" s="8" t="n">
        <v>3100000000</v>
      </c>
    </row>
    <row r="6" spans="1:7">
      <c r="A6" s="4" t="s">
        <v>258</v>
      </c>
    </row>
    <row r="7" spans="1:7">
      <c r="A7" s="3" t="s">
        <v>255</v>
      </c>
    </row>
    <row r="8" spans="1:7">
      <c r="A8" s="4" t="s">
        <v>259</v>
      </c>
      <c r="D8" s="4" t="s">
        <v>260</v>
      </c>
    </row>
    <row r="9" spans="1:7">
      <c r="A9" s="4" t="s">
        <v>261</v>
      </c>
    </row>
    <row r="10" spans="1:7">
      <c r="A10" s="3" t="s">
        <v>255</v>
      </c>
    </row>
    <row r="11" spans="1:7">
      <c r="A11" s="4" t="s">
        <v>262</v>
      </c>
      <c r="C11" s="4" t="s">
        <v>263</v>
      </c>
    </row>
    <row r="12" spans="1:7">
      <c r="A12" s="4" t="s">
        <v>264</v>
      </c>
    </row>
    <row r="13" spans="1:7">
      <c r="A13" s="3" t="s">
        <v>255</v>
      </c>
    </row>
    <row r="14" spans="1:7">
      <c r="A14" s="4" t="s">
        <v>259</v>
      </c>
      <c r="B14" s="4" t="s">
        <v>265</v>
      </c>
    </row>
    <row r="15" spans="1:7">
      <c r="A15" s="4" t="s">
        <v>266</v>
      </c>
      <c r="E15" s="8" t="n">
        <v>500000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267</v>
      </c>
      <c r="B1" s="2" t="s">
        <v>268</v>
      </c>
    </row>
    <row r="2" spans="1:3">
      <c r="B2" s="2" t="s">
        <v>2</v>
      </c>
      <c r="C2" s="2" t="s">
        <v>269</v>
      </c>
    </row>
    <row r="3" spans="1:3">
      <c r="A3" s="3" t="s">
        <v>270</v>
      </c>
    </row>
    <row r="4" spans="1:3">
      <c r="A4" s="4" t="s">
        <v>271</v>
      </c>
      <c r="B4" s="5" t="n">
        <v>34</v>
      </c>
      <c r="C4" s="5" t="n">
        <v>45</v>
      </c>
    </row>
    <row r="5" spans="1:3">
      <c r="A5" s="4" t="s">
        <v>272</v>
      </c>
      <c r="B5" s="5" t="n">
        <v>11</v>
      </c>
    </row>
    <row r="6" spans="1:3">
      <c r="A6" s="4" t="s">
        <v>273</v>
      </c>
    </row>
    <row r="7" spans="1:3">
      <c r="A7" s="3" t="s">
        <v>270</v>
      </c>
    </row>
    <row r="8" spans="1:3">
      <c r="A8" s="4" t="s">
        <v>271</v>
      </c>
      <c r="B8" s="5" t="n">
        <v>9</v>
      </c>
    </row>
    <row r="9" spans="1:3">
      <c r="A9" s="4" t="s">
        <v>274</v>
      </c>
    </row>
    <row r="10" spans="1:3">
      <c r="A10" s="3" t="s">
        <v>270</v>
      </c>
    </row>
    <row r="11" spans="1:3">
      <c r="A11" s="4" t="s">
        <v>271</v>
      </c>
      <c r="B11" s="5" t="n">
        <v>5</v>
      </c>
    </row>
    <row r="12" spans="1:3">
      <c r="A12" s="4" t="s">
        <v>275</v>
      </c>
    </row>
    <row r="13" spans="1:3">
      <c r="A13" s="3" t="s">
        <v>270</v>
      </c>
    </row>
    <row r="14" spans="1:3">
      <c r="A14" s="4" t="s">
        <v>271</v>
      </c>
      <c r="B14" s="5" t="n">
        <v>9</v>
      </c>
    </row>
    <row r="15" spans="1:3">
      <c r="A15" s="4" t="s">
        <v>276</v>
      </c>
    </row>
    <row r="16" spans="1:3">
      <c r="A16" s="3" t="s">
        <v>270</v>
      </c>
    </row>
    <row r="17" spans="1:3">
      <c r="A17" s="4" t="s">
        <v>271</v>
      </c>
      <c r="B17" s="5" t="n">
        <v>1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5</v>
      </c>
      <c r="B1" s="2" t="s">
        <v>2</v>
      </c>
      <c r="C1" s="2" t="s">
        <v>23</v>
      </c>
    </row>
    <row r="2" spans="1:3">
      <c r="A2" s="3" t="s">
        <v>45</v>
      </c>
    </row>
    <row r="3" spans="1:3">
      <c r="A3" s="4" t="s">
        <v>56</v>
      </c>
      <c r="B3" s="9" t="n">
        <v>0.001</v>
      </c>
      <c r="C3" s="9" t="n">
        <v>0.001</v>
      </c>
    </row>
    <row r="4" spans="1:3">
      <c r="A4" s="4" t="s">
        <v>57</v>
      </c>
      <c r="B4" s="5" t="n">
        <v>500000000</v>
      </c>
      <c r="C4" s="5" t="n">
        <v>500000000</v>
      </c>
    </row>
    <row r="5" spans="1:3">
      <c r="A5" s="4" t="s">
        <v>58</v>
      </c>
      <c r="B5" s="5" t="n">
        <v>0</v>
      </c>
      <c r="C5" s="5" t="n">
        <v>0</v>
      </c>
    </row>
    <row r="6" spans="1:3">
      <c r="A6" s="4" t="s">
        <v>59</v>
      </c>
      <c r="B6" s="5" t="n">
        <v>0</v>
      </c>
      <c r="C6" s="5" t="n">
        <v>0</v>
      </c>
    </row>
    <row r="7" spans="1:3">
      <c r="A7" s="4" t="s">
        <v>60</v>
      </c>
      <c r="B7" s="9" t="n">
        <v>0.001</v>
      </c>
      <c r="C7" s="9" t="n">
        <v>0.001</v>
      </c>
    </row>
    <row r="8" spans="1:3">
      <c r="A8" s="4" t="s">
        <v>61</v>
      </c>
      <c r="B8" s="5" t="n">
        <v>1500000000</v>
      </c>
      <c r="C8" s="5" t="n">
        <v>1500000000</v>
      </c>
    </row>
    <row r="9" spans="1:3">
      <c r="A9" s="4" t="s">
        <v>62</v>
      </c>
      <c r="B9" s="5" t="n">
        <v>273109000</v>
      </c>
      <c r="C9" s="5" t="n">
        <v>274255000</v>
      </c>
    </row>
    <row r="10" spans="1:3">
      <c r="A10" s="4" t="s">
        <v>63</v>
      </c>
      <c r="B10" s="5" t="n">
        <v>273109000</v>
      </c>
      <c r="C10" s="5" t="n">
        <v>274255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7</v>
      </c>
      <c r="B1" s="2" t="s">
        <v>2</v>
      </c>
      <c r="C1" s="2" t="s">
        <v>23</v>
      </c>
    </row>
    <row r="2" spans="1:3">
      <c r="A2" s="3" t="s">
        <v>278</v>
      </c>
    </row>
    <row r="3" spans="1:3">
      <c r="A3" s="4" t="s">
        <v>279</v>
      </c>
      <c r="B3" s="8" t="n">
        <v>9715</v>
      </c>
      <c r="C3" s="8" t="n">
        <v>9535</v>
      </c>
    </row>
    <row r="4" spans="1:3">
      <c r="A4" s="4" t="s">
        <v>280</v>
      </c>
      <c r="B4" s="5" t="n">
        <v>57510</v>
      </c>
      <c r="C4" s="5" t="n">
        <v>59112</v>
      </c>
    </row>
    <row r="5" spans="1:3">
      <c r="A5" s="4" t="s">
        <v>281</v>
      </c>
      <c r="B5" s="5" t="n">
        <v>57510</v>
      </c>
      <c r="C5" s="5" t="n">
        <v>59112</v>
      </c>
    </row>
    <row r="6" spans="1:3">
      <c r="A6" s="4" t="s">
        <v>282</v>
      </c>
      <c r="B6" s="8" t="n">
        <v>46363</v>
      </c>
      <c r="C6" s="8" t="n">
        <v>48222</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3</v>
      </c>
      <c r="B1" s="2" t="s">
        <v>2</v>
      </c>
      <c r="C1" s="2" t="s">
        <v>23</v>
      </c>
    </row>
    <row r="2" spans="1:3">
      <c r="A2" s="3" t="s">
        <v>284</v>
      </c>
    </row>
    <row r="3" spans="1:3">
      <c r="A3" s="4" t="s">
        <v>285</v>
      </c>
      <c r="B3" s="11" t="n">
        <v>4.4</v>
      </c>
      <c r="C3" s="11" t="n">
        <v>3.8</v>
      </c>
    </row>
    <row r="4" spans="1:3">
      <c r="A4" s="4" t="s">
        <v>286</v>
      </c>
      <c r="B4" s="7" t="n">
        <v>19.8</v>
      </c>
      <c r="C4" s="7" t="n">
        <v>16.7</v>
      </c>
    </row>
    <row r="5" spans="1:3">
      <c r="A5" s="4" t="s">
        <v>287</v>
      </c>
      <c r="B5" s="7" t="n">
        <v>53.8</v>
      </c>
      <c r="C5" s="11" t="n">
        <v>53.9</v>
      </c>
    </row>
    <row r="6" spans="1:3">
      <c r="A6" s="4" t="s">
        <v>288</v>
      </c>
    </row>
    <row r="7" spans="1:3">
      <c r="A7" s="3" t="s">
        <v>284</v>
      </c>
    </row>
    <row r="8" spans="1:3">
      <c r="A8" s="4" t="s">
        <v>289</v>
      </c>
      <c r="B8" s="11" t="n">
        <v>2.3</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0</v>
      </c>
      <c r="B1" s="2" t="s">
        <v>2</v>
      </c>
      <c r="C1" s="2" t="s">
        <v>23</v>
      </c>
    </row>
    <row r="2" spans="1:3">
      <c r="A2" s="3" t="s">
        <v>164</v>
      </c>
    </row>
    <row r="3" spans="1:3">
      <c r="A3" s="4" t="s">
        <v>291</v>
      </c>
      <c r="B3" s="8" t="n">
        <v>5216</v>
      </c>
      <c r="C3" s="8" t="n">
        <v>3021</v>
      </c>
    </row>
    <row r="4" spans="1:3">
      <c r="A4" s="4" t="s">
        <v>292</v>
      </c>
      <c r="B4" s="5" t="n">
        <v>28630</v>
      </c>
      <c r="C4" s="5" t="n">
        <v>26670</v>
      </c>
    </row>
    <row r="5" spans="1:3">
      <c r="A5" s="4" t="s">
        <v>293</v>
      </c>
      <c r="B5" s="5" t="n">
        <v>409</v>
      </c>
      <c r="C5" s="5" t="n">
        <v>407</v>
      </c>
    </row>
    <row r="6" spans="1:3">
      <c r="A6" s="4" t="s">
        <v>33</v>
      </c>
      <c r="B6" s="8" t="n">
        <v>34255</v>
      </c>
      <c r="C6" s="8" t="n">
        <v>30098</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6"/>
  </cols>
  <sheetData>
    <row r="1" spans="1:4">
      <c r="A1" s="1" t="s">
        <v>294</v>
      </c>
      <c r="B1" s="2" t="s">
        <v>1</v>
      </c>
      <c r="D1" s="2" t="s">
        <v>295</v>
      </c>
    </row>
    <row r="2" spans="1:4">
      <c r="B2" s="2" t="s">
        <v>2</v>
      </c>
      <c r="C2" s="2" t="s">
        <v>65</v>
      </c>
      <c r="D2" s="2" t="s">
        <v>23</v>
      </c>
    </row>
    <row r="3" spans="1:4">
      <c r="A3" s="3" t="s">
        <v>296</v>
      </c>
    </row>
    <row r="4" spans="1:4">
      <c r="A4" s="4" t="s">
        <v>25</v>
      </c>
      <c r="B4" s="8" t="n">
        <v>2707565</v>
      </c>
      <c r="D4" s="8" t="n">
        <v>2689276</v>
      </c>
    </row>
    <row r="5" spans="1:4">
      <c r="A5" s="4" t="s">
        <v>297</v>
      </c>
      <c r="D5" s="5" t="n">
        <v>1000000</v>
      </c>
    </row>
    <row r="6" spans="1:4">
      <c r="A6" s="4" t="s">
        <v>82</v>
      </c>
      <c r="B6" s="5" t="n">
        <v>19</v>
      </c>
      <c r="C6" s="8" t="n">
        <v>85188</v>
      </c>
      <c r="D6" s="5" t="n">
        <v>364300</v>
      </c>
    </row>
    <row r="7" spans="1:4">
      <c r="A7" s="4" t="s">
        <v>298</v>
      </c>
    </row>
    <row r="8" spans="1:4">
      <c r="A8" s="3" t="s">
        <v>296</v>
      </c>
    </row>
    <row r="9" spans="1:4">
      <c r="A9" s="4" t="s">
        <v>299</v>
      </c>
      <c r="B9" s="5" t="n">
        <v>2288189</v>
      </c>
      <c r="D9" s="5" t="n">
        <v>2255267</v>
      </c>
    </row>
    <row r="10" spans="1:4">
      <c r="A10" s="4" t="s">
        <v>300</v>
      </c>
      <c r="B10" s="5" t="n">
        <v>-253543</v>
      </c>
      <c r="D10" s="5" t="n">
        <v>-237767</v>
      </c>
    </row>
    <row r="11" spans="1:4">
      <c r="A11" s="4" t="s">
        <v>25</v>
      </c>
      <c r="B11" s="5" t="n">
        <v>2034646</v>
      </c>
      <c r="D11" s="5" t="n">
        <v>2017500</v>
      </c>
    </row>
    <row r="12" spans="1:4">
      <c r="A12" s="4" t="s">
        <v>301</v>
      </c>
    </row>
    <row r="13" spans="1:4">
      <c r="A13" s="3" t="s">
        <v>296</v>
      </c>
    </row>
    <row r="14" spans="1:4">
      <c r="A14" s="4" t="s">
        <v>299</v>
      </c>
      <c r="B14" s="8" t="n">
        <v>672919</v>
      </c>
      <c r="D14" s="8" t="n">
        <v>671776</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302</v>
      </c>
      <c r="B1" s="2" t="s">
        <v>2</v>
      </c>
      <c r="C1" s="2" t="s">
        <v>23</v>
      </c>
    </row>
    <row r="2" spans="1:3">
      <c r="A2" s="3" t="s">
        <v>303</v>
      </c>
    </row>
    <row r="3" spans="1:3">
      <c r="A3" s="4" t="s">
        <v>304</v>
      </c>
      <c r="B3" s="8" t="n">
        <v>393895</v>
      </c>
      <c r="C3" s="8" t="n">
        <v>406257</v>
      </c>
    </row>
    <row r="4" spans="1:3">
      <c r="A4" s="3" t="s">
        <v>305</v>
      </c>
    </row>
    <row r="5" spans="1:3">
      <c r="A5" s="4" t="s">
        <v>306</v>
      </c>
      <c r="B5" s="5" t="n">
        <v>-107984</v>
      </c>
      <c r="C5" s="5" t="n">
        <v>-108043</v>
      </c>
    </row>
    <row r="6" spans="1:3">
      <c r="A6" s="4" t="s">
        <v>307</v>
      </c>
      <c r="B6" s="5" t="n">
        <v>42372</v>
      </c>
      <c r="C6" s="5" t="n">
        <v>38477</v>
      </c>
    </row>
    <row r="7" spans="1:3">
      <c r="A7" s="4" t="s">
        <v>308</v>
      </c>
      <c r="B7" s="5" t="n">
        <v>-65612</v>
      </c>
      <c r="C7" s="5" t="n">
        <v>-69566</v>
      </c>
    </row>
    <row r="8" spans="1:3">
      <c r="A8" s="4" t="s">
        <v>309</v>
      </c>
    </row>
    <row r="9" spans="1:3">
      <c r="A9" s="3" t="s">
        <v>303</v>
      </c>
    </row>
    <row r="10" spans="1:3">
      <c r="A10" s="4" t="s">
        <v>310</v>
      </c>
      <c r="B10" s="5" t="n">
        <v>652711</v>
      </c>
      <c r="C10" s="5" t="n">
        <v>662854</v>
      </c>
    </row>
    <row r="11" spans="1:3">
      <c r="A11" s="4" t="s">
        <v>311</v>
      </c>
      <c r="B11" s="5" t="n">
        <v>-284353</v>
      </c>
      <c r="C11" s="5" t="n">
        <v>-283774</v>
      </c>
    </row>
    <row r="12" spans="1:3">
      <c r="A12" s="4" t="s">
        <v>304</v>
      </c>
      <c r="B12" s="5" t="n">
        <v>368358</v>
      </c>
      <c r="C12" s="5" t="n">
        <v>379080</v>
      </c>
    </row>
    <row r="13" spans="1:3">
      <c r="A13" s="4" t="s">
        <v>312</v>
      </c>
    </row>
    <row r="14" spans="1:3">
      <c r="A14" s="3" t="s">
        <v>303</v>
      </c>
    </row>
    <row r="15" spans="1:3">
      <c r="A15" s="4" t="s">
        <v>310</v>
      </c>
      <c r="B15" s="5" t="n">
        <v>66116</v>
      </c>
      <c r="C15" s="5" t="n">
        <v>69510</v>
      </c>
    </row>
    <row r="16" spans="1:3">
      <c r="A16" s="4" t="s">
        <v>311</v>
      </c>
      <c r="B16" s="5" t="n">
        <v>-40579</v>
      </c>
      <c r="C16" s="5" t="n">
        <v>-42333</v>
      </c>
    </row>
    <row r="17" spans="1:3">
      <c r="A17" s="4" t="s">
        <v>304</v>
      </c>
      <c r="B17" s="8" t="n">
        <v>25537</v>
      </c>
      <c r="C17" s="8" t="n">
        <v>2717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3</v>
      </c>
      <c r="B1" s="2" t="s">
        <v>1</v>
      </c>
    </row>
    <row r="2" spans="1:3">
      <c r="B2" s="2" t="s">
        <v>2</v>
      </c>
      <c r="C2" s="2" t="s">
        <v>65</v>
      </c>
    </row>
    <row r="3" spans="1:3">
      <c r="A3" s="4" t="s">
        <v>309</v>
      </c>
    </row>
    <row r="4" spans="1:3">
      <c r="A4" s="3" t="s">
        <v>303</v>
      </c>
    </row>
    <row r="5" spans="1:3">
      <c r="A5" s="4" t="s">
        <v>314</v>
      </c>
      <c r="B5" s="8" t="n">
        <v>18300</v>
      </c>
      <c r="C5" s="8" t="n">
        <v>20500</v>
      </c>
    </row>
    <row r="6" spans="1:3">
      <c r="A6" s="3" t="s">
        <v>309</v>
      </c>
    </row>
    <row r="7" spans="1:3">
      <c r="A7" s="4" t="s">
        <v>315</v>
      </c>
      <c r="B7" s="5" t="n">
        <v>35962</v>
      </c>
    </row>
    <row r="8" spans="1:3">
      <c r="A8" s="5" t="n">
        <v>2019</v>
      </c>
      <c r="B8" s="5" t="n">
        <v>41196</v>
      </c>
    </row>
    <row r="9" spans="1:3">
      <c r="A9" s="5" t="n">
        <v>2020</v>
      </c>
      <c r="B9" s="5" t="n">
        <v>34420</v>
      </c>
    </row>
    <row r="10" spans="1:3">
      <c r="A10" s="5" t="n">
        <v>2021</v>
      </c>
      <c r="B10" s="5" t="n">
        <v>23552</v>
      </c>
    </row>
    <row r="11" spans="1:3">
      <c r="A11" s="5" t="n">
        <v>2022</v>
      </c>
      <c r="B11" s="5" t="n">
        <v>18596</v>
      </c>
    </row>
    <row r="12" spans="1:3">
      <c r="A12" s="4" t="s">
        <v>316</v>
      </c>
    </row>
    <row r="13" spans="1:3">
      <c r="A13" s="3" t="s">
        <v>303</v>
      </c>
    </row>
    <row r="14" spans="1:3">
      <c r="A14" s="4" t="s">
        <v>314</v>
      </c>
      <c r="B14" s="5" t="n">
        <v>-2200</v>
      </c>
      <c r="C14" s="8" t="n">
        <v>400</v>
      </c>
    </row>
    <row r="15" spans="1:3">
      <c r="A15" s="3" t="s">
        <v>316</v>
      </c>
    </row>
    <row r="16" spans="1:3">
      <c r="A16" s="4" t="s">
        <v>315</v>
      </c>
      <c r="B16" s="5" t="n">
        <v>-1529</v>
      </c>
    </row>
    <row r="17" spans="1:3">
      <c r="A17" s="5" t="n">
        <v>2019</v>
      </c>
      <c r="B17" s="5" t="n">
        <v>-3141</v>
      </c>
    </row>
    <row r="18" spans="1:3">
      <c r="A18" s="5" t="n">
        <v>2020</v>
      </c>
      <c r="B18" s="5" t="n">
        <v>-3231</v>
      </c>
    </row>
    <row r="19" spans="1:3">
      <c r="A19" s="5" t="n">
        <v>2021</v>
      </c>
      <c r="B19" s="5" t="n">
        <v>-851</v>
      </c>
    </row>
    <row r="20" spans="1:3">
      <c r="A20" s="5" t="n">
        <v>2022</v>
      </c>
      <c r="B20" s="8" t="n">
        <v>-1577</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7"/>
    <col customWidth="1" max="2" min="2" width="21"/>
  </cols>
  <sheetData>
    <row r="1" spans="1:2">
      <c r="A1" s="1" t="s">
        <v>317</v>
      </c>
      <c r="B1" s="2" t="s">
        <v>252</v>
      </c>
    </row>
    <row r="2" spans="1:2">
      <c r="A2" s="3" t="s">
        <v>318</v>
      </c>
    </row>
    <row r="3" spans="1:2">
      <c r="A3" s="4" t="s">
        <v>315</v>
      </c>
      <c r="B3" s="8" t="n">
        <v>197405</v>
      </c>
    </row>
    <row r="4" spans="1:2">
      <c r="A4" s="5" t="n">
        <v>2019</v>
      </c>
      <c r="B4" s="5" t="n">
        <v>252116</v>
      </c>
    </row>
    <row r="5" spans="1:2">
      <c r="A5" s="5" t="n">
        <v>2020</v>
      </c>
      <c r="B5" s="5" t="n">
        <v>225353</v>
      </c>
    </row>
    <row r="6" spans="1:2">
      <c r="A6" s="5" t="n">
        <v>2021</v>
      </c>
      <c r="B6" s="5" t="n">
        <v>183173</v>
      </c>
    </row>
    <row r="7" spans="1:2">
      <c r="A7" s="5" t="n">
        <v>2022</v>
      </c>
      <c r="B7" s="5" t="n">
        <v>157441</v>
      </c>
    </row>
    <row r="8" spans="1:2">
      <c r="A8" s="4" t="s">
        <v>319</v>
      </c>
      <c r="B8" s="5" t="n">
        <v>617924</v>
      </c>
    </row>
    <row r="9" spans="1:2">
      <c r="A9" s="4" t="s">
        <v>101</v>
      </c>
      <c r="B9" s="8" t="n">
        <v>163341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5"/>
    <col customWidth="1" max="3" min="3" width="39"/>
    <col customWidth="1" max="4" min="4" width="24"/>
  </cols>
  <sheetData>
    <row r="1" spans="1:4">
      <c r="A1" s="1" t="s">
        <v>320</v>
      </c>
      <c r="B1" s="2" t="s">
        <v>321</v>
      </c>
      <c r="C1" s="2" t="s">
        <v>1</v>
      </c>
      <c r="D1" s="2" t="s">
        <v>295</v>
      </c>
    </row>
    <row r="2" spans="1:4">
      <c r="B2" s="2" t="s">
        <v>322</v>
      </c>
      <c r="C2" s="2" t="s">
        <v>2</v>
      </c>
      <c r="D2" s="2" t="s">
        <v>23</v>
      </c>
    </row>
    <row r="3" spans="1:4">
      <c r="A3" s="3" t="s">
        <v>323</v>
      </c>
    </row>
    <row r="4" spans="1:4">
      <c r="A4" s="4" t="s">
        <v>324</v>
      </c>
      <c r="C4" s="8" t="n">
        <v>1936813</v>
      </c>
      <c r="D4" s="8" t="n">
        <v>1840277</v>
      </c>
    </row>
    <row r="5" spans="1:4">
      <c r="A5" s="4" t="s">
        <v>325</v>
      </c>
      <c r="C5" s="4" t="s">
        <v>326</v>
      </c>
      <c r="D5" s="4" t="s">
        <v>327</v>
      </c>
    </row>
    <row r="6" spans="1:4">
      <c r="A6" s="4" t="s">
        <v>328</v>
      </c>
      <c r="C6" s="4" t="s">
        <v>329</v>
      </c>
      <c r="D6" s="4" t="s">
        <v>330</v>
      </c>
    </row>
    <row r="7" spans="1:4">
      <c r="A7" s="4" t="s">
        <v>331</v>
      </c>
      <c r="C7" s="4" t="s">
        <v>332</v>
      </c>
    </row>
    <row r="8" spans="1:4">
      <c r="A8" s="4" t="s">
        <v>333</v>
      </c>
    </row>
    <row r="9" spans="1:4">
      <c r="A9" s="3" t="s">
        <v>323</v>
      </c>
    </row>
    <row r="10" spans="1:4">
      <c r="A10" s="4" t="s">
        <v>334</v>
      </c>
      <c r="C10" s="4" t="s">
        <v>335</v>
      </c>
      <c r="D10" s="4" t="s">
        <v>335</v>
      </c>
    </row>
    <row r="11" spans="1:4">
      <c r="A11" s="4" t="s">
        <v>336</v>
      </c>
    </row>
    <row r="12" spans="1:4">
      <c r="A12" s="3" t="s">
        <v>323</v>
      </c>
    </row>
    <row r="13" spans="1:4">
      <c r="A13" s="4" t="s">
        <v>334</v>
      </c>
      <c r="C13" s="4" t="s">
        <v>337</v>
      </c>
      <c r="D13" s="4" t="s">
        <v>337</v>
      </c>
    </row>
    <row r="14" spans="1:4">
      <c r="A14" s="4" t="s">
        <v>338</v>
      </c>
    </row>
    <row r="15" spans="1:4">
      <c r="A15" s="3" t="s">
        <v>323</v>
      </c>
    </row>
    <row r="16" spans="1:4">
      <c r="A16" s="4" t="s">
        <v>339</v>
      </c>
      <c r="C16" s="8" t="n">
        <v>309000</v>
      </c>
      <c r="D16" s="8" t="n">
        <v>401900</v>
      </c>
    </row>
    <row r="17" spans="1:4">
      <c r="A17" s="4" t="s">
        <v>340</v>
      </c>
    </row>
    <row r="18" spans="1:4">
      <c r="A18" s="3" t="s">
        <v>323</v>
      </c>
    </row>
    <row r="19" spans="1:4">
      <c r="A19" s="4" t="s">
        <v>341</v>
      </c>
      <c r="C19" s="5" t="n">
        <v>109000</v>
      </c>
    </row>
    <row r="20" spans="1:4">
      <c r="A20" s="4" t="s">
        <v>342</v>
      </c>
      <c r="C20" s="8" t="n">
        <v>920000</v>
      </c>
    </row>
    <row r="21" spans="1:4">
      <c r="A21" s="4" t="s">
        <v>343</v>
      </c>
    </row>
    <row r="22" spans="1:4">
      <c r="A22" s="3" t="s">
        <v>323</v>
      </c>
    </row>
    <row r="23" spans="1:4">
      <c r="A23" s="4" t="s">
        <v>344</v>
      </c>
      <c r="B23" s="8" t="n">
        <v>56000</v>
      </c>
    </row>
    <row r="24" spans="1:4">
      <c r="A24" s="4" t="s">
        <v>345</v>
      </c>
      <c r="B24" s="8" t="n">
        <v>647000</v>
      </c>
    </row>
    <row r="25" spans="1:4">
      <c r="A25" s="4" t="s">
        <v>346</v>
      </c>
    </row>
    <row r="26" spans="1:4">
      <c r="A26" s="3" t="s">
        <v>323</v>
      </c>
    </row>
    <row r="27" spans="1:4">
      <c r="A27" s="4" t="s">
        <v>347</v>
      </c>
      <c r="C27" s="4" t="s">
        <v>348</v>
      </c>
    </row>
    <row r="28" spans="1:4">
      <c r="A28" s="4" t="s">
        <v>349</v>
      </c>
    </row>
    <row r="29" spans="1:4">
      <c r="A29" s="3" t="s">
        <v>323</v>
      </c>
    </row>
    <row r="30" spans="1:4">
      <c r="A30" s="4" t="s">
        <v>347</v>
      </c>
      <c r="C30" s="4" t="s">
        <v>35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1</v>
      </c>
      <c r="B1" s="2" t="s">
        <v>2</v>
      </c>
      <c r="C1" s="2" t="s">
        <v>23</v>
      </c>
    </row>
    <row r="2" spans="1:3">
      <c r="A2" s="3" t="s">
        <v>323</v>
      </c>
    </row>
    <row r="3" spans="1:3">
      <c r="A3" s="4" t="s">
        <v>324</v>
      </c>
      <c r="B3" s="8" t="n">
        <v>1936813</v>
      </c>
      <c r="C3" s="8" t="n">
        <v>1840277</v>
      </c>
    </row>
    <row r="4" spans="1:3">
      <c r="A4" s="4" t="s">
        <v>352</v>
      </c>
      <c r="B4" s="5" t="n">
        <v>-4638</v>
      </c>
      <c r="C4" s="5" t="n">
        <v>-5324</v>
      </c>
    </row>
    <row r="5" spans="1:3">
      <c r="A5" s="4" t="s">
        <v>353</v>
      </c>
      <c r="B5" s="8" t="n">
        <v>1932175</v>
      </c>
      <c r="C5" s="5" t="n">
        <v>1834953</v>
      </c>
    </row>
    <row r="6" spans="1:3">
      <c r="A6" s="4" t="s">
        <v>354</v>
      </c>
    </row>
    <row r="7" spans="1:3">
      <c r="A7" s="3" t="s">
        <v>323</v>
      </c>
    </row>
    <row r="8" spans="1:3">
      <c r="A8" s="4" t="s">
        <v>355</v>
      </c>
      <c r="B8" s="4" t="s">
        <v>356</v>
      </c>
    </row>
    <row r="9" spans="1:3">
      <c r="A9" s="4" t="s">
        <v>345</v>
      </c>
      <c r="B9" s="8" t="n">
        <v>208000</v>
      </c>
      <c r="C9" s="5" t="n">
        <v>99000</v>
      </c>
    </row>
    <row r="10" spans="1:3">
      <c r="A10" s="4" t="s">
        <v>357</v>
      </c>
    </row>
    <row r="11" spans="1:3">
      <c r="A11" s="3" t="s">
        <v>323</v>
      </c>
    </row>
    <row r="12" spans="1:3">
      <c r="A12" s="4" t="s">
        <v>355</v>
      </c>
      <c r="B12" s="4" t="s">
        <v>358</v>
      </c>
    </row>
    <row r="13" spans="1:3">
      <c r="A13" s="4" t="s">
        <v>345</v>
      </c>
      <c r="B13" s="8" t="n">
        <v>495000</v>
      </c>
      <c r="C13" s="5" t="n">
        <v>495000</v>
      </c>
    </row>
    <row r="14" spans="1:3">
      <c r="A14" s="4" t="s">
        <v>359</v>
      </c>
    </row>
    <row r="15" spans="1:3">
      <c r="A15" s="3" t="s">
        <v>323</v>
      </c>
    </row>
    <row r="16" spans="1:3">
      <c r="A16" s="4" t="s">
        <v>324</v>
      </c>
      <c r="C16" s="5" t="n">
        <v>28098</v>
      </c>
    </row>
    <row r="17" spans="1:3">
      <c r="A17" s="4" t="s">
        <v>360</v>
      </c>
    </row>
    <row r="18" spans="1:3">
      <c r="A18" s="3" t="s">
        <v>323</v>
      </c>
    </row>
    <row r="19" spans="1:3">
      <c r="A19" s="4" t="s">
        <v>361</v>
      </c>
      <c r="B19" s="4" t="s">
        <v>362</v>
      </c>
    </row>
    <row r="20" spans="1:3">
      <c r="A20" s="4" t="s">
        <v>324</v>
      </c>
      <c r="B20" s="8" t="n">
        <v>72851</v>
      </c>
      <c r="C20" s="5" t="n">
        <v>71183</v>
      </c>
    </row>
    <row r="21" spans="1:3">
      <c r="A21" s="4" t="s">
        <v>363</v>
      </c>
    </row>
    <row r="22" spans="1:3">
      <c r="A22" s="3" t="s">
        <v>323</v>
      </c>
    </row>
    <row r="23" spans="1:3">
      <c r="A23" s="4" t="s">
        <v>361</v>
      </c>
      <c r="B23" s="4" t="s">
        <v>364</v>
      </c>
    </row>
    <row r="24" spans="1:3">
      <c r="A24" s="4" t="s">
        <v>324</v>
      </c>
      <c r="B24" s="8" t="n">
        <v>65500</v>
      </c>
      <c r="C24" s="5" t="n">
        <v>65500</v>
      </c>
    </row>
    <row r="25" spans="1:3">
      <c r="A25" s="4" t="s">
        <v>365</v>
      </c>
    </row>
    <row r="26" spans="1:3">
      <c r="A26" s="3" t="s">
        <v>323</v>
      </c>
    </row>
    <row r="27" spans="1:3">
      <c r="A27" s="4" t="s">
        <v>361</v>
      </c>
      <c r="B27" s="4" t="s">
        <v>366</v>
      </c>
    </row>
    <row r="28" spans="1:3">
      <c r="A28" s="4" t="s">
        <v>324</v>
      </c>
      <c r="B28" s="8" t="n">
        <v>62218</v>
      </c>
      <c r="C28" s="5" t="n">
        <v>63247</v>
      </c>
    </row>
    <row r="29" spans="1:3">
      <c r="A29" s="4" t="s">
        <v>367</v>
      </c>
    </row>
    <row r="30" spans="1:3">
      <c r="A30" s="3" t="s">
        <v>323</v>
      </c>
    </row>
    <row r="31" spans="1:3">
      <c r="A31" s="4" t="s">
        <v>361</v>
      </c>
      <c r="B31" s="4" t="s">
        <v>368</v>
      </c>
    </row>
    <row r="32" spans="1:3">
      <c r="A32" s="4" t="s">
        <v>324</v>
      </c>
      <c r="B32" s="8" t="n">
        <v>40853</v>
      </c>
      <c r="C32" s="5" t="n">
        <v>41528</v>
      </c>
    </row>
    <row r="33" spans="1:3">
      <c r="A33" s="4" t="s">
        <v>369</v>
      </c>
    </row>
    <row r="34" spans="1:3">
      <c r="A34" s="3" t="s">
        <v>323</v>
      </c>
    </row>
    <row r="35" spans="1:3">
      <c r="A35" s="4" t="s">
        <v>361</v>
      </c>
      <c r="B35" s="4" t="s">
        <v>370</v>
      </c>
    </row>
    <row r="36" spans="1:3">
      <c r="A36" s="4" t="s">
        <v>324</v>
      </c>
      <c r="B36" s="8" t="n">
        <v>82546</v>
      </c>
      <c r="C36" s="5" t="n">
        <v>80831</v>
      </c>
    </row>
    <row r="37" spans="1:3">
      <c r="A37" s="4" t="s">
        <v>371</v>
      </c>
    </row>
    <row r="38" spans="1:3">
      <c r="A38" s="3" t="s">
        <v>323</v>
      </c>
    </row>
    <row r="39" spans="1:3">
      <c r="A39" s="4" t="s">
        <v>361</v>
      </c>
      <c r="B39" s="4" t="s">
        <v>372</v>
      </c>
    </row>
    <row r="40" spans="1:3">
      <c r="A40" s="4" t="s">
        <v>324</v>
      </c>
      <c r="B40" s="8" t="n">
        <v>67238</v>
      </c>
      <c r="C40" s="5" t="n">
        <v>64757</v>
      </c>
    </row>
    <row r="41" spans="1:3">
      <c r="A41" s="4" t="s">
        <v>373</v>
      </c>
    </row>
    <row r="42" spans="1:3">
      <c r="A42" s="3" t="s">
        <v>323</v>
      </c>
    </row>
    <row r="43" spans="1:3">
      <c r="A43" s="4" t="s">
        <v>361</v>
      </c>
      <c r="B43" s="4" t="s">
        <v>374</v>
      </c>
    </row>
    <row r="44" spans="1:3">
      <c r="A44" s="4" t="s">
        <v>324</v>
      </c>
      <c r="B44" s="8" t="n">
        <v>150000</v>
      </c>
      <c r="C44" s="5" t="n">
        <v>150000</v>
      </c>
    </row>
    <row r="45" spans="1:3">
      <c r="A45" s="4" t="s">
        <v>375</v>
      </c>
    </row>
    <row r="46" spans="1:3">
      <c r="A46" s="3" t="s">
        <v>323</v>
      </c>
    </row>
    <row r="47" spans="1:3">
      <c r="A47" s="4" t="s">
        <v>361</v>
      </c>
      <c r="B47" s="4" t="s">
        <v>376</v>
      </c>
    </row>
    <row r="48" spans="1:3">
      <c r="A48" s="4" t="s">
        <v>324</v>
      </c>
      <c r="B48" s="8" t="n">
        <v>86247</v>
      </c>
      <c r="C48" s="5" t="n">
        <v>83853</v>
      </c>
    </row>
    <row r="49" spans="1:3">
      <c r="A49" s="4" t="s">
        <v>377</v>
      </c>
    </row>
    <row r="50" spans="1:3">
      <c r="A50" s="3" t="s">
        <v>323</v>
      </c>
    </row>
    <row r="51" spans="1:3">
      <c r="A51" s="4" t="s">
        <v>361</v>
      </c>
      <c r="B51" s="4" t="s">
        <v>378</v>
      </c>
    </row>
    <row r="52" spans="1:3">
      <c r="A52" s="4" t="s">
        <v>324</v>
      </c>
      <c r="B52" s="8" t="n">
        <v>27574</v>
      </c>
      <c r="C52" s="5" t="n">
        <v>26898</v>
      </c>
    </row>
    <row r="53" spans="1:3">
      <c r="A53" s="4" t="s">
        <v>379</v>
      </c>
    </row>
    <row r="54" spans="1:3">
      <c r="A54" s="3" t="s">
        <v>323</v>
      </c>
    </row>
    <row r="55" spans="1:3">
      <c r="A55" s="4" t="s">
        <v>361</v>
      </c>
      <c r="B55" s="4" t="s">
        <v>364</v>
      </c>
    </row>
    <row r="56" spans="1:3">
      <c r="A56" s="4" t="s">
        <v>324</v>
      </c>
      <c r="B56" s="8" t="n">
        <v>173349</v>
      </c>
      <c r="C56" s="5" t="n">
        <v>166951</v>
      </c>
    </row>
    <row r="57" spans="1:3">
      <c r="A57" s="4" t="s">
        <v>380</v>
      </c>
    </row>
    <row r="58" spans="1:3">
      <c r="A58" s="3" t="s">
        <v>323</v>
      </c>
    </row>
    <row r="59" spans="1:3">
      <c r="A59" s="4" t="s">
        <v>361</v>
      </c>
      <c r="B59" s="4" t="s">
        <v>381</v>
      </c>
    </row>
    <row r="60" spans="1:3">
      <c r="A60" s="4" t="s">
        <v>324</v>
      </c>
      <c r="B60" s="8" t="n">
        <v>42988</v>
      </c>
      <c r="C60" s="5" t="n">
        <v>41904</v>
      </c>
    </row>
    <row r="61" spans="1:3">
      <c r="A61" s="4" t="s">
        <v>382</v>
      </c>
    </row>
    <row r="62" spans="1:3">
      <c r="A62" s="3" t="s">
        <v>323</v>
      </c>
    </row>
    <row r="63" spans="1:3">
      <c r="A63" s="4" t="s">
        <v>361</v>
      </c>
      <c r="B63" s="4" t="s">
        <v>383</v>
      </c>
    </row>
    <row r="64" spans="1:3">
      <c r="A64" s="4" t="s">
        <v>324</v>
      </c>
      <c r="B64" s="8" t="n">
        <v>64495</v>
      </c>
      <c r="C64" s="5" t="n">
        <v>65562</v>
      </c>
    </row>
    <row r="65" spans="1:3">
      <c r="A65" s="4" t="s">
        <v>384</v>
      </c>
    </row>
    <row r="66" spans="1:3">
      <c r="A66" s="3" t="s">
        <v>323</v>
      </c>
    </row>
    <row r="67" spans="1:3">
      <c r="A67" s="4" t="s">
        <v>361</v>
      </c>
      <c r="B67" s="4" t="s">
        <v>385</v>
      </c>
    </row>
    <row r="68" spans="1:3">
      <c r="A68" s="4" t="s">
        <v>324</v>
      </c>
      <c r="B68" s="8" t="n">
        <v>170000</v>
      </c>
      <c r="C68" s="5" t="n">
        <v>170000</v>
      </c>
    </row>
    <row r="69" spans="1:3">
      <c r="A69" s="4" t="s">
        <v>386</v>
      </c>
    </row>
    <row r="70" spans="1:3">
      <c r="A70" s="3" t="s">
        <v>323</v>
      </c>
    </row>
    <row r="71" spans="1:3">
      <c r="A71" s="4" t="s">
        <v>361</v>
      </c>
      <c r="B71" s="4" t="s">
        <v>387</v>
      </c>
    </row>
    <row r="72" spans="1:3">
      <c r="A72" s="4" t="s">
        <v>324</v>
      </c>
      <c r="B72" s="8" t="n">
        <v>83057</v>
      </c>
      <c r="C72" s="5" t="n">
        <v>81068</v>
      </c>
    </row>
    <row r="73" spans="1:3">
      <c r="A73" s="4" t="s">
        <v>388</v>
      </c>
    </row>
    <row r="74" spans="1:3">
      <c r="A74" s="3" t="s">
        <v>323</v>
      </c>
    </row>
    <row r="75" spans="1:3">
      <c r="A75" s="4" t="s">
        <v>361</v>
      </c>
      <c r="B75" s="4" t="s">
        <v>389</v>
      </c>
    </row>
    <row r="76" spans="1:3">
      <c r="A76" s="4" t="s">
        <v>324</v>
      </c>
      <c r="B76" s="8" t="n">
        <v>44897</v>
      </c>
      <c r="C76" s="8" t="n">
        <v>4489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0"/>
    <col customWidth="1" max="2" min="2" width="21"/>
  </cols>
  <sheetData>
    <row r="1" spans="1:2">
      <c r="A1" s="1" t="s">
        <v>390</v>
      </c>
      <c r="B1" s="2" t="s">
        <v>252</v>
      </c>
    </row>
    <row r="2" spans="1:2">
      <c r="A2" s="3" t="s">
        <v>391</v>
      </c>
    </row>
    <row r="3" spans="1:2">
      <c r="A3" s="4" t="s">
        <v>315</v>
      </c>
      <c r="B3" s="8" t="n">
        <v>412527</v>
      </c>
    </row>
    <row r="4" spans="1:2">
      <c r="A4" s="5" t="n">
        <v>2019</v>
      </c>
      <c r="B4" s="5" t="n">
        <v>1032915</v>
      </c>
    </row>
    <row r="5" spans="1:2">
      <c r="A5" s="5" t="n">
        <v>2020</v>
      </c>
      <c r="B5" s="5" t="n">
        <v>241886</v>
      </c>
    </row>
    <row r="6" spans="1:2">
      <c r="A6" s="5" t="n">
        <v>2021</v>
      </c>
      <c r="B6" s="5" t="n">
        <v>79485</v>
      </c>
    </row>
    <row r="7" spans="1:2">
      <c r="A7" s="5" t="n">
        <v>2022</v>
      </c>
      <c r="B7" s="5" t="n">
        <v>170000</v>
      </c>
    </row>
    <row r="8" spans="1:2">
      <c r="A8" s="4" t="s">
        <v>319</v>
      </c>
      <c r="B8" s="8"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v>
      </c>
      <c r="B1" s="2" t="s">
        <v>1</v>
      </c>
    </row>
    <row r="2" spans="1:3">
      <c r="B2" s="2" t="s">
        <v>2</v>
      </c>
      <c r="C2" s="2" t="s">
        <v>65</v>
      </c>
    </row>
    <row r="3" spans="1:3">
      <c r="A3" s="3" t="s">
        <v>66</v>
      </c>
    </row>
    <row r="4" spans="1:3">
      <c r="A4" s="4" t="s">
        <v>67</v>
      </c>
      <c r="B4" s="8" t="n">
        <v>79892</v>
      </c>
      <c r="C4" s="8" t="n">
        <v>100333</v>
      </c>
    </row>
    <row r="5" spans="1:3">
      <c r="A5" s="4" t="s">
        <v>68</v>
      </c>
      <c r="B5" s="5" t="n">
        <v>4607</v>
      </c>
      <c r="C5" s="5" t="n">
        <v>6033</v>
      </c>
    </row>
    <row r="6" spans="1:3">
      <c r="A6" s="4" t="s">
        <v>69</v>
      </c>
      <c r="B6" s="5" t="n">
        <v>84499</v>
      </c>
      <c r="C6" s="5" t="n">
        <v>106366</v>
      </c>
    </row>
    <row r="7" spans="1:3">
      <c r="A7" s="3" t="s">
        <v>70</v>
      </c>
    </row>
    <row r="8" spans="1:3">
      <c r="A8" s="4" t="s">
        <v>71</v>
      </c>
      <c r="B8" s="5" t="n">
        <v>21532</v>
      </c>
      <c r="C8" s="5" t="n">
        <v>20471</v>
      </c>
    </row>
    <row r="9" spans="1:3">
      <c r="A9" s="4" t="s">
        <v>72</v>
      </c>
      <c r="B9" s="5" t="n">
        <v>10355</v>
      </c>
      <c r="C9" s="5" t="n">
        <v>12641</v>
      </c>
    </row>
    <row r="10" spans="1:3">
      <c r="A10" s="4" t="s">
        <v>73</v>
      </c>
      <c r="B10" s="5" t="n">
        <v>1767</v>
      </c>
      <c r="C10" s="5" t="n">
        <v>2192</v>
      </c>
    </row>
    <row r="11" spans="1:3">
      <c r="A11" s="4" t="s">
        <v>74</v>
      </c>
      <c r="B11" s="5" t="n">
        <v>33998</v>
      </c>
      <c r="C11" s="5" t="n">
        <v>37609</v>
      </c>
    </row>
    <row r="12" spans="1:3">
      <c r="A12" s="4" t="s">
        <v>75</v>
      </c>
      <c r="B12" s="5" t="n">
        <v>0</v>
      </c>
      <c r="C12" s="5" t="n">
        <v>60</v>
      </c>
    </row>
    <row r="13" spans="1:3">
      <c r="A13" s="4" t="s">
        <v>76</v>
      </c>
      <c r="B13" s="5" t="n">
        <v>8859</v>
      </c>
      <c r="C13" s="5" t="n">
        <v>9366</v>
      </c>
    </row>
    <row r="14" spans="1:3">
      <c r="A14" s="4" t="s">
        <v>77</v>
      </c>
      <c r="B14" s="5" t="n">
        <v>2902</v>
      </c>
      <c r="C14" s="5" t="n">
        <v>3146</v>
      </c>
    </row>
    <row r="15" spans="1:3">
      <c r="A15" s="4" t="s">
        <v>78</v>
      </c>
      <c r="B15" s="5" t="n">
        <v>79413</v>
      </c>
      <c r="C15" s="5" t="n">
        <v>85485</v>
      </c>
    </row>
    <row r="16" spans="1:3">
      <c r="A16" s="4" t="s">
        <v>79</v>
      </c>
      <c r="B16" s="5" t="n">
        <v>5086</v>
      </c>
      <c r="C16" s="5" t="n">
        <v>20881</v>
      </c>
    </row>
    <row r="17" spans="1:3">
      <c r="A17" s="3" t="s">
        <v>80</v>
      </c>
    </row>
    <row r="18" spans="1:3">
      <c r="A18" s="4" t="s">
        <v>81</v>
      </c>
      <c r="B18" s="5" t="n">
        <v>351</v>
      </c>
      <c r="C18" s="5" t="n">
        <v>-12</v>
      </c>
    </row>
    <row r="19" spans="1:3">
      <c r="A19" s="4" t="s">
        <v>82</v>
      </c>
      <c r="B19" s="5" t="n">
        <v>19</v>
      </c>
      <c r="C19" s="5" t="n">
        <v>85188</v>
      </c>
    </row>
    <row r="20" spans="1:3">
      <c r="A20" s="4" t="s">
        <v>83</v>
      </c>
      <c r="B20" s="5" t="n">
        <v>-1220</v>
      </c>
      <c r="C20" s="5" t="n">
        <v>6619</v>
      </c>
    </row>
    <row r="21" spans="1:3">
      <c r="A21" s="4" t="s">
        <v>84</v>
      </c>
      <c r="B21" s="5" t="n">
        <v>-14999</v>
      </c>
      <c r="C21" s="5" t="n">
        <v>-14684</v>
      </c>
    </row>
    <row r="22" spans="1:3">
      <c r="A22" s="4" t="s">
        <v>85</v>
      </c>
      <c r="B22" s="5" t="n">
        <v>263</v>
      </c>
      <c r="C22" s="5" t="n">
        <v>102</v>
      </c>
    </row>
    <row r="23" spans="1:3">
      <c r="A23" s="4" t="s">
        <v>86</v>
      </c>
      <c r="B23" s="5" t="n">
        <v>-10500</v>
      </c>
      <c r="C23" s="5" t="n">
        <v>98094</v>
      </c>
    </row>
    <row r="24" spans="1:3">
      <c r="A24" s="4" t="s">
        <v>87</v>
      </c>
      <c r="B24" s="5" t="n">
        <v>317</v>
      </c>
      <c r="C24" s="5" t="n">
        <v>848</v>
      </c>
    </row>
    <row r="25" spans="1:3">
      <c r="A25" s="4" t="s">
        <v>88</v>
      </c>
      <c r="B25" s="5" t="n">
        <v>-10183</v>
      </c>
      <c r="C25" s="5" t="n">
        <v>98942</v>
      </c>
    </row>
    <row r="26" spans="1:3">
      <c r="A26" s="4" t="s">
        <v>89</v>
      </c>
      <c r="B26" s="5" t="n">
        <v>3</v>
      </c>
      <c r="C26" s="5" t="n">
        <v>-35365</v>
      </c>
    </row>
    <row r="27" spans="1:3">
      <c r="A27" s="4" t="s">
        <v>90</v>
      </c>
      <c r="B27" s="8" t="n">
        <v>-10180</v>
      </c>
      <c r="C27" s="8" t="n">
        <v>63577</v>
      </c>
    </row>
    <row r="28" spans="1:3">
      <c r="A28" s="4" t="s">
        <v>91</v>
      </c>
      <c r="B28" s="10" t="n">
        <v>-0.04</v>
      </c>
      <c r="C28" s="10" t="n">
        <v>0.23</v>
      </c>
    </row>
    <row r="29" spans="1:3">
      <c r="A29" s="4" t="s">
        <v>92</v>
      </c>
      <c r="B29" s="10" t="n">
        <v>0.16</v>
      </c>
      <c r="C29" s="10" t="n">
        <v>0.16</v>
      </c>
    </row>
    <row r="30" spans="1:3">
      <c r="A30" s="4" t="s">
        <v>93</v>
      </c>
      <c r="B30" s="5" t="n">
        <v>273352</v>
      </c>
      <c r="C30" s="5" t="n">
        <v>277638</v>
      </c>
    </row>
    <row r="31" spans="1:3">
      <c r="A31" s="3" t="s">
        <v>94</v>
      </c>
    </row>
    <row r="32" spans="1:3">
      <c r="A32" s="4" t="s">
        <v>88</v>
      </c>
      <c r="B32" s="8" t="n">
        <v>-10183</v>
      </c>
      <c r="C32" s="8" t="n">
        <v>98942</v>
      </c>
    </row>
    <row r="33" spans="1:3">
      <c r="A33" s="3" t="s">
        <v>95</v>
      </c>
    </row>
    <row r="34" spans="1:3">
      <c r="A34" s="4" t="s">
        <v>96</v>
      </c>
      <c r="B34" s="5" t="n">
        <v>9655</v>
      </c>
      <c r="C34" s="5" t="n">
        <v>27787</v>
      </c>
    </row>
    <row r="35" spans="1:3">
      <c r="A35" s="4" t="s">
        <v>97</v>
      </c>
      <c r="B35" s="5" t="n">
        <v>-528</v>
      </c>
      <c r="C35" s="5" t="n">
        <v>126729</v>
      </c>
    </row>
    <row r="36" spans="1:3">
      <c r="A36" s="4" t="s">
        <v>98</v>
      </c>
      <c r="B36" s="5" t="n">
        <v>-41</v>
      </c>
      <c r="C36" s="5" t="n">
        <v>-38669</v>
      </c>
    </row>
    <row r="37" spans="1:3">
      <c r="A37" s="4" t="s">
        <v>99</v>
      </c>
      <c r="B37" s="8" t="n">
        <v>-569</v>
      </c>
      <c r="C37" s="8" t="n">
        <v>8806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392</v>
      </c>
      <c r="B1" s="2" t="s">
        <v>393</v>
      </c>
      <c r="C1" s="2" t="s">
        <v>2</v>
      </c>
      <c r="D1" s="2" t="s">
        <v>23</v>
      </c>
      <c r="E1" s="2" t="s">
        <v>394</v>
      </c>
      <c r="F1" s="2" t="s">
        <v>395</v>
      </c>
      <c r="G1" s="2" t="s">
        <v>65</v>
      </c>
      <c r="H1" s="2" t="s">
        <v>396</v>
      </c>
      <c r="I1" s="2" t="s">
        <v>23</v>
      </c>
    </row>
    <row r="2" spans="1:9">
      <c r="A2" s="3" t="s">
        <v>397</v>
      </c>
    </row>
    <row r="3" spans="1:9">
      <c r="A3" s="4" t="s">
        <v>92</v>
      </c>
      <c r="C3" s="10" t="n">
        <v>0.16</v>
      </c>
      <c r="G3" s="10" t="n">
        <v>0.16</v>
      </c>
      <c r="I3" s="10" t="n">
        <v>0.65</v>
      </c>
    </row>
    <row r="4" spans="1:9">
      <c r="A4" s="4" t="s">
        <v>398</v>
      </c>
      <c r="C4" s="8" t="n">
        <v>22126</v>
      </c>
      <c r="D4" s="8" t="n">
        <v>310078</v>
      </c>
      <c r="E4" s="8" t="n">
        <v>22224</v>
      </c>
      <c r="F4" s="8" t="n">
        <v>21935</v>
      </c>
      <c r="G4" s="8" t="n">
        <v>21614</v>
      </c>
      <c r="I4" s="8" t="n">
        <v>375851</v>
      </c>
    </row>
    <row r="5" spans="1:9">
      <c r="A5" s="4" t="s">
        <v>399</v>
      </c>
      <c r="C5" s="5" t="n">
        <v>22294</v>
      </c>
      <c r="D5" s="5" t="n">
        <v>22890</v>
      </c>
      <c r="E5" s="5" t="n">
        <v>23031</v>
      </c>
      <c r="F5" s="5" t="n">
        <v>22953</v>
      </c>
      <c r="G5" s="5" t="n">
        <v>22883</v>
      </c>
      <c r="I5" s="5" t="n">
        <v>91757</v>
      </c>
    </row>
    <row r="6" spans="1:9">
      <c r="A6" s="4" t="s">
        <v>400</v>
      </c>
      <c r="C6" s="5" t="n">
        <v>44420</v>
      </c>
      <c r="D6" s="5" t="n">
        <v>332968</v>
      </c>
      <c r="E6" s="5" t="n">
        <v>45255</v>
      </c>
      <c r="F6" s="5" t="n">
        <v>44888</v>
      </c>
      <c r="G6" s="5" t="n">
        <v>44497</v>
      </c>
      <c r="I6" s="5" t="n">
        <v>467608</v>
      </c>
    </row>
    <row r="7" spans="1:9">
      <c r="A7" s="4" t="s">
        <v>401</v>
      </c>
      <c r="C7" s="8" t="n">
        <v>60</v>
      </c>
      <c r="D7" s="8" t="n">
        <v>1064</v>
      </c>
      <c r="E7" s="8" t="n">
        <v>1786</v>
      </c>
      <c r="F7" s="5" t="n">
        <v>21053</v>
      </c>
      <c r="G7" s="8" t="n">
        <v>2804</v>
      </c>
      <c r="I7" s="8" t="n">
        <v>26707</v>
      </c>
    </row>
    <row r="8" spans="1:9">
      <c r="A8" s="4" t="s">
        <v>402</v>
      </c>
    </row>
    <row r="9" spans="1:9">
      <c r="A9" s="3" t="s">
        <v>397</v>
      </c>
    </row>
    <row r="10" spans="1:9">
      <c r="A10" s="4" t="s">
        <v>92</v>
      </c>
      <c r="H10" s="10" t="n">
        <v>0.65</v>
      </c>
    </row>
    <row r="11" spans="1:9">
      <c r="A11" s="4" t="s">
        <v>403</v>
      </c>
      <c r="H11" s="12" t="n">
        <v>0.0541667</v>
      </c>
    </row>
    <row r="12" spans="1:9">
      <c r="A12" s="4" t="s">
        <v>404</v>
      </c>
      <c r="H12" s="10" t="n">
        <v>0.02</v>
      </c>
    </row>
    <row r="13" spans="1:9">
      <c r="A13" s="4" t="s">
        <v>405</v>
      </c>
    </row>
    <row r="14" spans="1:9">
      <c r="A14" s="3" t="s">
        <v>397</v>
      </c>
    </row>
    <row r="15" spans="1:9">
      <c r="A15" s="4" t="s">
        <v>401</v>
      </c>
      <c r="F15" s="8" t="n">
        <v>21000</v>
      </c>
    </row>
    <row r="16" spans="1:9">
      <c r="A16" s="4" t="s">
        <v>406</v>
      </c>
    </row>
    <row r="17" spans="1:9">
      <c r="A17" s="3" t="s">
        <v>397</v>
      </c>
    </row>
    <row r="18" spans="1:9">
      <c r="A18" s="4" t="s">
        <v>92</v>
      </c>
      <c r="B18" s="10" t="n">
        <v>1.05</v>
      </c>
    </row>
    <row r="19" spans="1:9">
      <c r="A19" s="4" t="s">
        <v>398</v>
      </c>
      <c r="B19" s="8" t="n">
        <v>288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07</v>
      </c>
      <c r="B1" s="2" t="s">
        <v>1</v>
      </c>
    </row>
    <row r="2" spans="1:4">
      <c r="B2" s="2" t="s">
        <v>2</v>
      </c>
      <c r="C2" s="2" t="s">
        <v>65</v>
      </c>
      <c r="D2" s="2" t="s">
        <v>23</v>
      </c>
    </row>
    <row r="3" spans="1:4">
      <c r="A3" s="3" t="s">
        <v>408</v>
      </c>
    </row>
    <row r="4" spans="1:4">
      <c r="A4" s="4" t="s">
        <v>409</v>
      </c>
      <c r="B4" s="8" t="n">
        <v>6538</v>
      </c>
      <c r="D4" s="8" t="n">
        <v>10252</v>
      </c>
    </row>
    <row r="5" spans="1:4">
      <c r="A5" s="4" t="s">
        <v>410</v>
      </c>
    </row>
    <row r="6" spans="1:4">
      <c r="A6" s="3" t="s">
        <v>408</v>
      </c>
    </row>
    <row r="7" spans="1:4">
      <c r="A7" s="4" t="s">
        <v>411</v>
      </c>
      <c r="B7" s="5" t="n">
        <v>29</v>
      </c>
      <c r="C7" s="8" t="n">
        <v>16</v>
      </c>
    </row>
    <row r="8" spans="1:4">
      <c r="A8" s="4" t="s">
        <v>409</v>
      </c>
      <c r="B8" s="5" t="n">
        <v>9</v>
      </c>
      <c r="D8" s="5" t="n">
        <v>26</v>
      </c>
    </row>
    <row r="9" spans="1:4">
      <c r="A9" s="4" t="s">
        <v>412</v>
      </c>
    </row>
    <row r="10" spans="1:4">
      <c r="A10" s="3" t="s">
        <v>408</v>
      </c>
    </row>
    <row r="11" spans="1:4">
      <c r="A11" s="4" t="s">
        <v>411</v>
      </c>
      <c r="B11" s="5" t="n">
        <v>0</v>
      </c>
      <c r="C11" s="5" t="n">
        <v>1839</v>
      </c>
    </row>
    <row r="12" spans="1:4">
      <c r="A12" s="4" t="s">
        <v>409</v>
      </c>
      <c r="B12" s="5" t="n">
        <v>0</v>
      </c>
      <c r="D12" s="5" t="n">
        <v>2585</v>
      </c>
    </row>
    <row r="13" spans="1:4">
      <c r="A13" s="4" t="s">
        <v>413</v>
      </c>
    </row>
    <row r="14" spans="1:4">
      <c r="A14" s="3" t="s">
        <v>408</v>
      </c>
    </row>
    <row r="15" spans="1:4">
      <c r="A15" s="4" t="s">
        <v>411</v>
      </c>
      <c r="B15" s="5" t="n">
        <v>1467</v>
      </c>
      <c r="C15" s="5" t="n">
        <v>1407</v>
      </c>
    </row>
    <row r="16" spans="1:4">
      <c r="A16" s="4" t="s">
        <v>409</v>
      </c>
      <c r="B16" s="5" t="n">
        <v>947</v>
      </c>
      <c r="D16" s="5" t="n">
        <v>1952</v>
      </c>
    </row>
    <row r="17" spans="1:4">
      <c r="A17" s="4" t="s">
        <v>414</v>
      </c>
    </row>
    <row r="18" spans="1:4">
      <c r="A18" s="3" t="s">
        <v>408</v>
      </c>
    </row>
    <row r="19" spans="1:4">
      <c r="A19" s="4" t="s">
        <v>411</v>
      </c>
      <c r="B19" s="5" t="n">
        <v>8859</v>
      </c>
      <c r="C19" s="5" t="n">
        <v>9366</v>
      </c>
    </row>
    <row r="20" spans="1:4">
      <c r="A20" s="4" t="s">
        <v>409</v>
      </c>
      <c r="B20" s="5" t="n">
        <v>2704</v>
      </c>
      <c r="D20" s="5" t="n">
        <v>2430</v>
      </c>
    </row>
    <row r="21" spans="1:4">
      <c r="A21" s="4" t="s">
        <v>415</v>
      </c>
    </row>
    <row r="22" spans="1:4">
      <c r="A22" s="3" t="s">
        <v>408</v>
      </c>
    </row>
    <row r="23" spans="1:4">
      <c r="A23" s="4" t="s">
        <v>411</v>
      </c>
      <c r="B23" s="5" t="n">
        <v>1531</v>
      </c>
      <c r="C23" s="5" t="n">
        <v>1835</v>
      </c>
    </row>
    <row r="24" spans="1:4">
      <c r="A24" s="4" t="s">
        <v>409</v>
      </c>
      <c r="B24" s="5" t="n">
        <v>167</v>
      </c>
      <c r="D24" s="5" t="n">
        <v>146</v>
      </c>
    </row>
    <row r="25" spans="1:4">
      <c r="A25" s="4" t="s">
        <v>416</v>
      </c>
    </row>
    <row r="26" spans="1:4">
      <c r="A26" s="3" t="s">
        <v>408</v>
      </c>
    </row>
    <row r="27" spans="1:4">
      <c r="A27" s="4" t="s">
        <v>411</v>
      </c>
      <c r="B27" s="5" t="n">
        <v>483</v>
      </c>
      <c r="C27" s="5" t="n">
        <v>198</v>
      </c>
    </row>
    <row r="28" spans="1:4">
      <c r="A28" s="4" t="s">
        <v>409</v>
      </c>
      <c r="B28" s="5" t="n">
        <v>662</v>
      </c>
      <c r="D28" s="5" t="n">
        <v>207</v>
      </c>
    </row>
    <row r="29" spans="1:4">
      <c r="A29" s="4" t="s">
        <v>417</v>
      </c>
    </row>
    <row r="30" spans="1:4">
      <c r="A30" s="3" t="s">
        <v>408</v>
      </c>
    </row>
    <row r="31" spans="1:4">
      <c r="A31" s="4" t="s">
        <v>411</v>
      </c>
      <c r="B31" s="5" t="n">
        <v>306</v>
      </c>
      <c r="C31" s="5" t="n">
        <v>362</v>
      </c>
    </row>
    <row r="32" spans="1:4">
      <c r="A32" s="4" t="s">
        <v>409</v>
      </c>
      <c r="B32" s="5" t="n">
        <v>1718</v>
      </c>
      <c r="D32" s="5" t="n">
        <v>2129</v>
      </c>
    </row>
    <row r="33" spans="1:4">
      <c r="A33" s="4" t="s">
        <v>418</v>
      </c>
    </row>
    <row r="34" spans="1:4">
      <c r="A34" s="3" t="s">
        <v>408</v>
      </c>
    </row>
    <row r="35" spans="1:4">
      <c r="A35" s="4" t="s">
        <v>411</v>
      </c>
      <c r="B35" s="5" t="n">
        <v>2447</v>
      </c>
      <c r="C35" s="8" t="n">
        <v>2858</v>
      </c>
    </row>
    <row r="36" spans="1:4">
      <c r="A36" s="4" t="s">
        <v>409</v>
      </c>
      <c r="B36" s="8" t="n">
        <v>331</v>
      </c>
      <c r="D36" s="8" t="n">
        <v>777</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9</v>
      </c>
      <c r="B1" s="2" t="s">
        <v>295</v>
      </c>
    </row>
    <row r="2" spans="1:3">
      <c r="B2" s="2" t="s">
        <v>23</v>
      </c>
      <c r="C2" s="2" t="s">
        <v>2</v>
      </c>
    </row>
    <row r="3" spans="1:3">
      <c r="A3" s="3" t="s">
        <v>420</v>
      </c>
    </row>
    <row r="4" spans="1:3">
      <c r="A4" s="4" t="s">
        <v>421</v>
      </c>
      <c r="B4" s="4" t="s">
        <v>422</v>
      </c>
    </row>
    <row r="5" spans="1:3">
      <c r="A5" s="4" t="s">
        <v>25</v>
      </c>
      <c r="B5" s="8" t="n">
        <v>2689276</v>
      </c>
      <c r="C5" s="8" t="n">
        <v>2707565</v>
      </c>
    </row>
    <row r="6" spans="1:3">
      <c r="A6" s="4" t="s">
        <v>423</v>
      </c>
      <c r="B6" s="4" t="s">
        <v>424</v>
      </c>
    </row>
    <row r="7" spans="1:3">
      <c r="A7" s="4" t="s">
        <v>425</v>
      </c>
      <c r="B7" s="4" t="s">
        <v>426</v>
      </c>
    </row>
    <row r="8" spans="1:3">
      <c r="A8" s="4" t="s">
        <v>427</v>
      </c>
      <c r="B8" s="5" t="n">
        <v>28</v>
      </c>
    </row>
    <row r="9" spans="1:3">
      <c r="A9" s="4" t="s">
        <v>428</v>
      </c>
    </row>
    <row r="10" spans="1:3">
      <c r="A10" s="3" t="s">
        <v>420</v>
      </c>
    </row>
    <row r="11" spans="1:3">
      <c r="A11" s="4" t="s">
        <v>25</v>
      </c>
      <c r="B11" s="8" t="n">
        <v>25700</v>
      </c>
    </row>
    <row r="12" spans="1:3">
      <c r="A12" s="4" t="s">
        <v>429</v>
      </c>
      <c r="B12" s="5" t="n">
        <v>1800000</v>
      </c>
      <c r="C12" s="5" t="n">
        <v>1900000</v>
      </c>
    </row>
    <row r="13" spans="1:3">
      <c r="A13" s="4" t="s">
        <v>430</v>
      </c>
      <c r="B13" s="5" t="n">
        <v>7124</v>
      </c>
    </row>
    <row r="14" spans="1:3">
      <c r="A14" s="4" t="s">
        <v>431</v>
      </c>
    </row>
    <row r="15" spans="1:3">
      <c r="A15" s="3" t="s">
        <v>420</v>
      </c>
    </row>
    <row r="16" spans="1:3">
      <c r="A16" s="4" t="s">
        <v>25</v>
      </c>
      <c r="B16" s="5" t="n">
        <v>0</v>
      </c>
    </row>
    <row r="17" spans="1:3">
      <c r="A17" s="4" t="s">
        <v>432</v>
      </c>
    </row>
    <row r="18" spans="1:3">
      <c r="A18" s="3" t="s">
        <v>420</v>
      </c>
    </row>
    <row r="19" spans="1:3">
      <c r="A19" s="4" t="s">
        <v>25</v>
      </c>
      <c r="B19" s="5" t="n">
        <v>0</v>
      </c>
    </row>
    <row r="20" spans="1:3">
      <c r="A20" s="4" t="s">
        <v>433</v>
      </c>
      <c r="B20" s="5" t="n">
        <v>1800000</v>
      </c>
      <c r="C20" s="8" t="n">
        <v>1900000</v>
      </c>
    </row>
    <row r="21" spans="1:3">
      <c r="A21" s="4" t="s">
        <v>434</v>
      </c>
    </row>
    <row r="22" spans="1:3">
      <c r="A22" s="3" t="s">
        <v>420</v>
      </c>
    </row>
    <row r="23" spans="1:3">
      <c r="A23" s="4" t="s">
        <v>25</v>
      </c>
      <c r="B23" s="8" t="n">
        <v>257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43"/>
    <col customWidth="1" max="3" min="3" width="36"/>
  </cols>
  <sheetData>
    <row r="1" spans="1:3">
      <c r="A1" s="1" t="s">
        <v>435</v>
      </c>
      <c r="B1" s="2" t="s">
        <v>1</v>
      </c>
    </row>
    <row r="2" spans="1:3">
      <c r="B2" s="2" t="s">
        <v>436</v>
      </c>
      <c r="C2" s="2" t="s">
        <v>437</v>
      </c>
    </row>
    <row r="3" spans="1:3">
      <c r="A3" s="3" t="s">
        <v>438</v>
      </c>
    </row>
    <row r="4" spans="1:3">
      <c r="A4" s="4" t="s">
        <v>439</v>
      </c>
      <c r="B4" s="5" t="n">
        <v>4</v>
      </c>
    </row>
    <row r="5" spans="1:3">
      <c r="A5" s="4" t="s">
        <v>271</v>
      </c>
      <c r="B5" s="5" t="n">
        <v>34</v>
      </c>
      <c r="C5" s="5" t="n">
        <v>45</v>
      </c>
    </row>
    <row r="6" spans="1:3">
      <c r="A6" s="4" t="s">
        <v>273</v>
      </c>
    </row>
    <row r="7" spans="1:3">
      <c r="A7" s="3" t="s">
        <v>438</v>
      </c>
    </row>
    <row r="8" spans="1:3">
      <c r="A8" s="4" t="s">
        <v>271</v>
      </c>
      <c r="B8" s="5" t="n">
        <v>9</v>
      </c>
    </row>
    <row r="9" spans="1:3">
      <c r="A9" s="4" t="s">
        <v>274</v>
      </c>
    </row>
    <row r="10" spans="1:3">
      <c r="A10" s="3" t="s">
        <v>438</v>
      </c>
    </row>
    <row r="11" spans="1:3">
      <c r="A11" s="4" t="s">
        <v>271</v>
      </c>
      <c r="B11" s="5" t="n">
        <v>5</v>
      </c>
    </row>
    <row r="12" spans="1:3">
      <c r="A12" s="4" t="s">
        <v>275</v>
      </c>
    </row>
    <row r="13" spans="1:3">
      <c r="A13" s="3" t="s">
        <v>438</v>
      </c>
    </row>
    <row r="14" spans="1:3">
      <c r="A14" s="4" t="s">
        <v>271</v>
      </c>
      <c r="B14" s="5" t="n">
        <v>9</v>
      </c>
    </row>
    <row r="15" spans="1:3">
      <c r="A15" s="4" t="s">
        <v>276</v>
      </c>
    </row>
    <row r="16" spans="1:3">
      <c r="A16" s="3" t="s">
        <v>438</v>
      </c>
    </row>
    <row r="17" spans="1:3">
      <c r="A17" s="4" t="s">
        <v>271</v>
      </c>
      <c r="B17" s="5" t="n">
        <v>1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440</v>
      </c>
      <c r="B1" s="2" t="s">
        <v>1</v>
      </c>
    </row>
    <row r="2" spans="1:3">
      <c r="B2" s="2" t="s">
        <v>2</v>
      </c>
      <c r="C2" s="2" t="s">
        <v>65</v>
      </c>
    </row>
    <row r="3" spans="1:3">
      <c r="A3" s="3" t="s">
        <v>438</v>
      </c>
    </row>
    <row r="4" spans="1:3">
      <c r="A4" s="4" t="s">
        <v>441</v>
      </c>
      <c r="B4" s="8" t="n">
        <v>84499</v>
      </c>
      <c r="C4" s="8" t="n">
        <v>106366</v>
      </c>
    </row>
    <row r="5" spans="1:3">
      <c r="A5" s="4" t="s">
        <v>273</v>
      </c>
    </row>
    <row r="6" spans="1:3">
      <c r="A6" s="3" t="s">
        <v>438</v>
      </c>
    </row>
    <row r="7" spans="1:3">
      <c r="A7" s="4" t="s">
        <v>441</v>
      </c>
      <c r="B7" s="5" t="n">
        <v>32662</v>
      </c>
      <c r="C7" s="5" t="n">
        <v>44095</v>
      </c>
    </row>
    <row r="8" spans="1:3">
      <c r="A8" s="4" t="s">
        <v>274</v>
      </c>
    </row>
    <row r="9" spans="1:3">
      <c r="A9" s="3" t="s">
        <v>438</v>
      </c>
    </row>
    <row r="10" spans="1:3">
      <c r="A10" s="4" t="s">
        <v>441</v>
      </c>
      <c r="B10" s="5" t="n">
        <v>20104</v>
      </c>
      <c r="C10" s="5" t="n">
        <v>24796</v>
      </c>
    </row>
    <row r="11" spans="1:3">
      <c r="A11" s="4" t="s">
        <v>275</v>
      </c>
    </row>
    <row r="12" spans="1:3">
      <c r="A12" s="3" t="s">
        <v>438</v>
      </c>
    </row>
    <row r="13" spans="1:3">
      <c r="A13" s="4" t="s">
        <v>441</v>
      </c>
      <c r="B13" s="5" t="n">
        <v>21509</v>
      </c>
      <c r="C13" s="5" t="n">
        <v>24343</v>
      </c>
    </row>
    <row r="14" spans="1:3">
      <c r="A14" s="4" t="s">
        <v>276</v>
      </c>
    </row>
    <row r="15" spans="1:3">
      <c r="A15" s="3" t="s">
        <v>438</v>
      </c>
    </row>
    <row r="16" spans="1:3">
      <c r="A16" s="4" t="s">
        <v>441</v>
      </c>
      <c r="B16" s="8" t="n">
        <v>10224</v>
      </c>
      <c r="C16" s="8" t="n">
        <v>13132</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45"/>
    <col customWidth="1" max="2" min="2" width="15"/>
    <col customWidth="1" max="3" min="3" width="14"/>
    <col customWidth="1" max="4" min="4" width="16"/>
  </cols>
  <sheetData>
    <row r="1" spans="1:4">
      <c r="A1" s="1" t="s">
        <v>442</v>
      </c>
      <c r="B1" s="2" t="s">
        <v>1</v>
      </c>
      <c r="D1" s="2" t="s">
        <v>295</v>
      </c>
    </row>
    <row r="2" spans="1:4">
      <c r="B2" s="2" t="s">
        <v>2</v>
      </c>
      <c r="C2" s="2" t="s">
        <v>65</v>
      </c>
      <c r="D2" s="2" t="s">
        <v>23</v>
      </c>
    </row>
    <row r="3" spans="1:4">
      <c r="A3" s="4" t="s">
        <v>443</v>
      </c>
    </row>
    <row r="4" spans="1:4">
      <c r="A4" s="3" t="s">
        <v>438</v>
      </c>
    </row>
    <row r="5" spans="1:4">
      <c r="A5" s="4" t="s">
        <v>444</v>
      </c>
      <c r="B5" s="4" t="s">
        <v>445</v>
      </c>
      <c r="C5" s="4" t="s">
        <v>446</v>
      </c>
    </row>
    <row r="6" spans="1:4">
      <c r="A6" s="4" t="s">
        <v>447</v>
      </c>
    </row>
    <row r="7" spans="1:4">
      <c r="A7" s="3" t="s">
        <v>438</v>
      </c>
    </row>
    <row r="8" spans="1:4">
      <c r="A8" s="4" t="s">
        <v>444</v>
      </c>
      <c r="B8" s="4" t="s">
        <v>448</v>
      </c>
      <c r="C8" s="4" t="s">
        <v>449</v>
      </c>
    </row>
    <row r="9" spans="1:4">
      <c r="A9" s="4" t="s">
        <v>450</v>
      </c>
    </row>
    <row r="10" spans="1:4">
      <c r="A10" s="3" t="s">
        <v>438</v>
      </c>
    </row>
    <row r="11" spans="1:4">
      <c r="A11" s="4" t="s">
        <v>444</v>
      </c>
      <c r="B11" s="4" t="s">
        <v>422</v>
      </c>
      <c r="C11" s="4" t="s">
        <v>451</v>
      </c>
    </row>
    <row r="12" spans="1:4">
      <c r="A12" s="4" t="s">
        <v>452</v>
      </c>
    </row>
    <row r="13" spans="1:4">
      <c r="A13" s="3" t="s">
        <v>438</v>
      </c>
    </row>
    <row r="14" spans="1:4">
      <c r="A14" s="4" t="s">
        <v>444</v>
      </c>
      <c r="B14" s="4" t="s">
        <v>453</v>
      </c>
      <c r="C14" s="4" t="s">
        <v>453</v>
      </c>
    </row>
    <row r="15" spans="1:4">
      <c r="A15" s="4" t="s">
        <v>454</v>
      </c>
    </row>
    <row r="16" spans="1:4">
      <c r="A16" s="3" t="s">
        <v>438</v>
      </c>
    </row>
    <row r="17" spans="1:4">
      <c r="A17" s="4" t="s">
        <v>444</v>
      </c>
      <c r="B17" s="4" t="s">
        <v>455</v>
      </c>
      <c r="C17" s="4" t="s">
        <v>456</v>
      </c>
    </row>
    <row r="18" spans="1:4">
      <c r="A18" s="4" t="s">
        <v>457</v>
      </c>
    </row>
    <row r="19" spans="1:4">
      <c r="A19" s="3" t="s">
        <v>438</v>
      </c>
    </row>
    <row r="20" spans="1:4">
      <c r="A20" s="4" t="s">
        <v>444</v>
      </c>
      <c r="B20" s="4" t="s">
        <v>329</v>
      </c>
      <c r="C20" s="4" t="s">
        <v>329</v>
      </c>
    </row>
    <row r="21" spans="1:4">
      <c r="A21" s="4" t="s">
        <v>458</v>
      </c>
    </row>
    <row r="22" spans="1:4">
      <c r="A22" s="3" t="s">
        <v>438</v>
      </c>
    </row>
    <row r="23" spans="1:4">
      <c r="A23" s="4" t="s">
        <v>444</v>
      </c>
      <c r="B23" s="4" t="s">
        <v>362</v>
      </c>
      <c r="C23" s="4" t="s">
        <v>459</v>
      </c>
    </row>
    <row r="24" spans="1:4">
      <c r="A24" s="4" t="s">
        <v>460</v>
      </c>
    </row>
    <row r="25" spans="1:4">
      <c r="A25" s="3" t="s">
        <v>438</v>
      </c>
    </row>
    <row r="26" spans="1:4">
      <c r="A26" s="4" t="s">
        <v>444</v>
      </c>
      <c r="B26" s="4" t="s">
        <v>461</v>
      </c>
      <c r="D26" s="4" t="s">
        <v>462</v>
      </c>
    </row>
    <row r="27" spans="1:4">
      <c r="A27" s="4" t="s">
        <v>463</v>
      </c>
    </row>
    <row r="28" spans="1:4">
      <c r="A28" s="3" t="s">
        <v>438</v>
      </c>
    </row>
    <row r="29" spans="1:4">
      <c r="A29" s="4" t="s">
        <v>444</v>
      </c>
      <c r="B29" s="4" t="s">
        <v>449</v>
      </c>
      <c r="D29" s="4" t="s">
        <v>464</v>
      </c>
    </row>
    <row r="30" spans="1:4">
      <c r="A30" s="4" t="s">
        <v>465</v>
      </c>
    </row>
    <row r="31" spans="1:4">
      <c r="A31" s="3" t="s">
        <v>438</v>
      </c>
    </row>
    <row r="32" spans="1:4">
      <c r="A32" s="4" t="s">
        <v>444</v>
      </c>
      <c r="B32" s="4" t="s">
        <v>422</v>
      </c>
      <c r="D32" s="4" t="s">
        <v>422</v>
      </c>
    </row>
    <row r="33" spans="1:4">
      <c r="A33" s="4" t="s">
        <v>466</v>
      </c>
    </row>
    <row r="34" spans="1:4">
      <c r="A34" s="3" t="s">
        <v>438</v>
      </c>
    </row>
    <row r="35" spans="1:4">
      <c r="A35" s="4" t="s">
        <v>444</v>
      </c>
      <c r="B35" s="4" t="s">
        <v>455</v>
      </c>
      <c r="D35" s="4" t="s">
        <v>455</v>
      </c>
    </row>
    <row r="36" spans="1:4">
      <c r="A36" s="4" t="s">
        <v>467</v>
      </c>
    </row>
    <row r="37" spans="1:4">
      <c r="A37" s="3" t="s">
        <v>438</v>
      </c>
    </row>
    <row r="38" spans="1:4">
      <c r="A38" s="4" t="s">
        <v>444</v>
      </c>
      <c r="B38" s="4" t="s">
        <v>451</v>
      </c>
      <c r="D38" s="4" t="s">
        <v>451</v>
      </c>
    </row>
    <row r="39" spans="1:4">
      <c r="A39" s="4" t="s">
        <v>468</v>
      </c>
    </row>
    <row r="40" spans="1:4">
      <c r="A40" s="3" t="s">
        <v>438</v>
      </c>
    </row>
    <row r="41" spans="1:4">
      <c r="A41" s="4" t="s">
        <v>444</v>
      </c>
      <c r="B41" s="4" t="s">
        <v>362</v>
      </c>
      <c r="D41" s="4" t="s">
        <v>362</v>
      </c>
    </row>
    <row r="42" spans="1:4">
      <c r="A42" s="4" t="s">
        <v>469</v>
      </c>
    </row>
    <row r="43" spans="1:4">
      <c r="A43" s="3" t="s">
        <v>438</v>
      </c>
    </row>
    <row r="44" spans="1:4">
      <c r="A44" s="4" t="s">
        <v>444</v>
      </c>
      <c r="B44" s="4" t="s">
        <v>470</v>
      </c>
      <c r="D44" s="4" t="s">
        <v>47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1</v>
      </c>
      <c r="B1" s="2" t="s">
        <v>1</v>
      </c>
    </row>
    <row r="2" spans="1:3">
      <c r="B2" s="2" t="s">
        <v>2</v>
      </c>
      <c r="C2" s="2" t="s">
        <v>65</v>
      </c>
    </row>
    <row r="3" spans="1:3">
      <c r="A3" s="3" t="s">
        <v>438</v>
      </c>
    </row>
    <row r="4" spans="1:3">
      <c r="A4" s="4" t="s">
        <v>472</v>
      </c>
      <c r="B4" s="8" t="n">
        <v>50845</v>
      </c>
      <c r="C4" s="8" t="n">
        <v>71062</v>
      </c>
    </row>
    <row r="5" spans="1:3">
      <c r="A5" s="4" t="s">
        <v>273</v>
      </c>
    </row>
    <row r="6" spans="1:3">
      <c r="A6" s="3" t="s">
        <v>438</v>
      </c>
    </row>
    <row r="7" spans="1:3">
      <c r="A7" s="4" t="s">
        <v>472</v>
      </c>
      <c r="B7" s="5" t="n">
        <v>20902</v>
      </c>
      <c r="C7" s="5" t="n">
        <v>27934</v>
      </c>
    </row>
    <row r="8" spans="1:3">
      <c r="A8" s="4" t="s">
        <v>274</v>
      </c>
    </row>
    <row r="9" spans="1:3">
      <c r="A9" s="3" t="s">
        <v>438</v>
      </c>
    </row>
    <row r="10" spans="1:3">
      <c r="A10" s="4" t="s">
        <v>472</v>
      </c>
      <c r="B10" s="5" t="n">
        <v>11439</v>
      </c>
      <c r="C10" s="5" t="n">
        <v>15645</v>
      </c>
    </row>
    <row r="11" spans="1:3">
      <c r="A11" s="4" t="s">
        <v>275</v>
      </c>
    </row>
    <row r="12" spans="1:3">
      <c r="A12" s="3" t="s">
        <v>438</v>
      </c>
    </row>
    <row r="13" spans="1:3">
      <c r="A13" s="4" t="s">
        <v>472</v>
      </c>
      <c r="B13" s="5" t="n">
        <v>11232</v>
      </c>
      <c r="C13" s="5" t="n">
        <v>17967</v>
      </c>
    </row>
    <row r="14" spans="1:3">
      <c r="A14" s="4" t="s">
        <v>276</v>
      </c>
    </row>
    <row r="15" spans="1:3">
      <c r="A15" s="3" t="s">
        <v>438</v>
      </c>
    </row>
    <row r="16" spans="1:3">
      <c r="A16" s="4" t="s">
        <v>472</v>
      </c>
      <c r="B16" s="8" t="n">
        <v>7272</v>
      </c>
      <c r="C16" s="8" t="n">
        <v>9516</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473</v>
      </c>
      <c r="B1" s="2" t="s">
        <v>2</v>
      </c>
      <c r="C1" s="2" t="s">
        <v>23</v>
      </c>
    </row>
    <row r="2" spans="1:3">
      <c r="A2" s="3" t="s">
        <v>438</v>
      </c>
    </row>
    <row r="3" spans="1:3">
      <c r="A3" s="4" t="s">
        <v>474</v>
      </c>
      <c r="B3" s="8" t="n">
        <v>3457535</v>
      </c>
      <c r="C3" s="8" t="n">
        <v>3726197</v>
      </c>
    </row>
    <row r="4" spans="1:3">
      <c r="A4" s="4" t="s">
        <v>273</v>
      </c>
    </row>
    <row r="5" spans="1:3">
      <c r="A5" s="3" t="s">
        <v>438</v>
      </c>
    </row>
    <row r="6" spans="1:3">
      <c r="A6" s="4" t="s">
        <v>474</v>
      </c>
      <c r="B6" s="5" t="n">
        <v>1141163</v>
      </c>
      <c r="C6" s="5" t="n">
        <v>1146312</v>
      </c>
    </row>
    <row r="7" spans="1:3">
      <c r="A7" s="4" t="s">
        <v>274</v>
      </c>
    </row>
    <row r="8" spans="1:3">
      <c r="A8" s="3" t="s">
        <v>438</v>
      </c>
    </row>
    <row r="9" spans="1:3">
      <c r="A9" s="4" t="s">
        <v>474</v>
      </c>
      <c r="B9" s="5" t="n">
        <v>778785</v>
      </c>
      <c r="C9" s="5" t="n">
        <v>794558</v>
      </c>
    </row>
    <row r="10" spans="1:3">
      <c r="A10" s="4" t="s">
        <v>275</v>
      </c>
    </row>
    <row r="11" spans="1:3">
      <c r="A11" s="3" t="s">
        <v>438</v>
      </c>
    </row>
    <row r="12" spans="1:3">
      <c r="A12" s="4" t="s">
        <v>474</v>
      </c>
      <c r="B12" s="5" t="n">
        <v>1063283</v>
      </c>
      <c r="C12" s="5" t="n">
        <v>1053971</v>
      </c>
    </row>
    <row r="13" spans="1:3">
      <c r="A13" s="4" t="s">
        <v>276</v>
      </c>
    </row>
    <row r="14" spans="1:3">
      <c r="A14" s="3" t="s">
        <v>438</v>
      </c>
    </row>
    <row r="15" spans="1:3">
      <c r="A15" s="4" t="s">
        <v>474</v>
      </c>
      <c r="B15" s="5" t="n">
        <v>437901</v>
      </c>
      <c r="C15" s="5" t="n">
        <v>429827</v>
      </c>
    </row>
    <row r="16" spans="1:3">
      <c r="A16" s="4" t="s">
        <v>475</v>
      </c>
    </row>
    <row r="17" spans="1:3">
      <c r="A17" s="3" t="s">
        <v>438</v>
      </c>
    </row>
    <row r="18" spans="1:3">
      <c r="A18" s="4" t="s">
        <v>474</v>
      </c>
      <c r="B18" s="8" t="n">
        <v>36403</v>
      </c>
      <c r="C18" s="8" t="n">
        <v>30152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76</v>
      </c>
      <c r="B1" s="2" t="s">
        <v>1</v>
      </c>
      <c r="D1" s="2" t="s">
        <v>295</v>
      </c>
    </row>
    <row r="2" spans="1:4">
      <c r="B2" s="2" t="s">
        <v>2</v>
      </c>
      <c r="C2" s="2" t="s">
        <v>65</v>
      </c>
      <c r="D2" s="2" t="s">
        <v>23</v>
      </c>
    </row>
    <row r="3" spans="1:4">
      <c r="A3" s="3" t="s">
        <v>438</v>
      </c>
    </row>
    <row r="4" spans="1:4">
      <c r="A4" s="4" t="s">
        <v>88</v>
      </c>
      <c r="B4" s="8" t="n">
        <v>-10183</v>
      </c>
      <c r="C4" s="8" t="n">
        <v>98942</v>
      </c>
    </row>
    <row r="5" spans="1:4">
      <c r="A5" s="4" t="s">
        <v>74</v>
      </c>
      <c r="B5" s="5" t="n">
        <v>33998</v>
      </c>
      <c r="C5" s="5" t="n">
        <v>37609</v>
      </c>
    </row>
    <row r="6" spans="1:4">
      <c r="A6" s="4" t="s">
        <v>75</v>
      </c>
      <c r="B6" s="5" t="n">
        <v>0</v>
      </c>
      <c r="C6" s="5" t="n">
        <v>60</v>
      </c>
    </row>
    <row r="7" spans="1:4">
      <c r="A7" s="4" t="s">
        <v>76</v>
      </c>
      <c r="B7" s="5" t="n">
        <v>8859</v>
      </c>
      <c r="C7" s="5" t="n">
        <v>9366</v>
      </c>
    </row>
    <row r="8" spans="1:4">
      <c r="A8" s="4" t="s">
        <v>77</v>
      </c>
      <c r="B8" s="5" t="n">
        <v>2902</v>
      </c>
      <c r="C8" s="5" t="n">
        <v>3146</v>
      </c>
    </row>
    <row r="9" spans="1:4">
      <c r="A9" s="4" t="s">
        <v>477</v>
      </c>
      <c r="B9" s="5" t="n">
        <v>-351</v>
      </c>
      <c r="C9" s="5" t="n">
        <v>12</v>
      </c>
    </row>
    <row r="10" spans="1:4">
      <c r="A10" s="4" t="s">
        <v>82</v>
      </c>
      <c r="B10" s="5" t="n">
        <v>-19</v>
      </c>
      <c r="C10" s="5" t="n">
        <v>-85188</v>
      </c>
      <c r="D10" s="8" t="n">
        <v>-364300</v>
      </c>
    </row>
    <row r="11" spans="1:4">
      <c r="A11" s="4" t="s">
        <v>130</v>
      </c>
      <c r="B11" s="5" t="n">
        <v>1220</v>
      </c>
      <c r="C11" s="5" t="n">
        <v>-6619</v>
      </c>
    </row>
    <row r="12" spans="1:4">
      <c r="A12" s="4" t="s">
        <v>84</v>
      </c>
      <c r="B12" s="5" t="n">
        <v>14999</v>
      </c>
      <c r="C12" s="5" t="n">
        <v>14684</v>
      </c>
    </row>
    <row r="13" spans="1:4">
      <c r="A13" s="4" t="s">
        <v>478</v>
      </c>
      <c r="B13" s="5" t="n">
        <v>-263</v>
      </c>
      <c r="C13" s="5" t="n">
        <v>-102</v>
      </c>
    </row>
    <row r="14" spans="1:4">
      <c r="A14" s="4" t="s">
        <v>479</v>
      </c>
      <c r="B14" s="5" t="n">
        <v>-317</v>
      </c>
      <c r="C14" s="5" t="n">
        <v>-848</v>
      </c>
    </row>
    <row r="15" spans="1:4">
      <c r="A15" s="4" t="s">
        <v>472</v>
      </c>
      <c r="B15" s="5" t="n">
        <v>50845</v>
      </c>
      <c r="C15" s="5" t="n">
        <v>71062</v>
      </c>
    </row>
    <row r="16" spans="1:4">
      <c r="A16" s="4" t="s">
        <v>480</v>
      </c>
    </row>
    <row r="17" spans="1:4">
      <c r="A17" s="3" t="s">
        <v>438</v>
      </c>
    </row>
    <row r="18" spans="1:4">
      <c r="A18" s="4" t="s">
        <v>88</v>
      </c>
      <c r="B18" s="5" t="n">
        <v>-10183</v>
      </c>
      <c r="C18" s="5" t="n">
        <v>98942</v>
      </c>
    </row>
    <row r="19" spans="1:4">
      <c r="A19" s="4" t="s">
        <v>74</v>
      </c>
      <c r="B19" s="5" t="n">
        <v>33998</v>
      </c>
      <c r="C19" s="5" t="n">
        <v>37609</v>
      </c>
    </row>
    <row r="20" spans="1:4">
      <c r="A20" s="4" t="s">
        <v>75</v>
      </c>
      <c r="B20" s="5" t="n">
        <v>0</v>
      </c>
      <c r="C20" s="5" t="n">
        <v>60</v>
      </c>
    </row>
    <row r="21" spans="1:4">
      <c r="A21" s="4" t="s">
        <v>76</v>
      </c>
      <c r="B21" s="5" t="n">
        <v>8859</v>
      </c>
      <c r="C21" s="5" t="n">
        <v>9366</v>
      </c>
    </row>
    <row r="22" spans="1:4">
      <c r="A22" s="4" t="s">
        <v>77</v>
      </c>
      <c r="B22" s="5" t="n">
        <v>2902</v>
      </c>
      <c r="C22" s="5" t="n">
        <v>3146</v>
      </c>
    </row>
    <row r="23" spans="1:4">
      <c r="A23" s="4" t="s">
        <v>477</v>
      </c>
      <c r="B23" s="5" t="n">
        <v>-351</v>
      </c>
      <c r="C23" s="5" t="n">
        <v>12</v>
      </c>
    </row>
    <row r="24" spans="1:4">
      <c r="A24" s="4" t="s">
        <v>82</v>
      </c>
      <c r="B24" s="5" t="n">
        <v>-19</v>
      </c>
      <c r="C24" s="5" t="n">
        <v>-85188</v>
      </c>
    </row>
    <row r="25" spans="1:4">
      <c r="A25" s="4" t="s">
        <v>130</v>
      </c>
      <c r="B25" s="5" t="n">
        <v>1220</v>
      </c>
      <c r="C25" s="5" t="n">
        <v>-6619</v>
      </c>
    </row>
    <row r="26" spans="1:4">
      <c r="A26" s="4" t="s">
        <v>84</v>
      </c>
      <c r="B26" s="5" t="n">
        <v>14999</v>
      </c>
      <c r="C26" s="5" t="n">
        <v>14684</v>
      </c>
    </row>
    <row r="27" spans="1:4">
      <c r="A27" s="4" t="s">
        <v>478</v>
      </c>
      <c r="B27" s="5" t="n">
        <v>-263</v>
      </c>
      <c r="C27" s="5" t="n">
        <v>-102</v>
      </c>
    </row>
    <row r="28" spans="1:4">
      <c r="A28" s="4" t="s">
        <v>479</v>
      </c>
      <c r="B28" s="5" t="n">
        <v>-317</v>
      </c>
      <c r="C28" s="5" t="n">
        <v>-848</v>
      </c>
    </row>
    <row r="29" spans="1:4">
      <c r="A29" s="4" t="s">
        <v>472</v>
      </c>
      <c r="B29" s="8" t="n">
        <v>50845</v>
      </c>
      <c r="C29" s="8" t="n">
        <v>71062</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s>
  <sheetData>
    <row r="1" spans="1:4">
      <c r="A1" s="1" t="s">
        <v>481</v>
      </c>
      <c r="B1" s="2" t="s">
        <v>1</v>
      </c>
    </row>
    <row r="2" spans="1:4">
      <c r="B2" s="2" t="s">
        <v>2</v>
      </c>
      <c r="C2" s="2" t="s">
        <v>65</v>
      </c>
      <c r="D2" s="2" t="s">
        <v>23</v>
      </c>
    </row>
    <row r="3" spans="1:4">
      <c r="A3" s="3" t="s">
        <v>482</v>
      </c>
    </row>
    <row r="4" spans="1:4">
      <c r="A4" s="4" t="s">
        <v>483</v>
      </c>
      <c r="B4" s="8" t="n">
        <v>13705</v>
      </c>
      <c r="C4" s="8" t="n">
        <v>14124</v>
      </c>
    </row>
    <row r="5" spans="1:4">
      <c r="A5" s="4" t="s">
        <v>484</v>
      </c>
      <c r="B5" s="5" t="n">
        <v>5923</v>
      </c>
      <c r="C5" s="5" t="n">
        <v>2515</v>
      </c>
    </row>
    <row r="6" spans="1:4">
      <c r="A6" s="3" t="s">
        <v>485</v>
      </c>
    </row>
    <row r="7" spans="1:4">
      <c r="A7" s="4" t="s">
        <v>486</v>
      </c>
      <c r="B7" s="5" t="n">
        <v>14795</v>
      </c>
      <c r="C7" s="5" t="n">
        <v>15324</v>
      </c>
      <c r="D7" s="8" t="n">
        <v>303131</v>
      </c>
    </row>
    <row r="8" spans="1:4">
      <c r="A8" s="4" t="s">
        <v>487</v>
      </c>
      <c r="B8" s="5" t="n">
        <v>22612</v>
      </c>
      <c r="C8" s="5" t="n">
        <v>22943</v>
      </c>
    </row>
    <row r="9" spans="1:4">
      <c r="A9" s="4" t="s">
        <v>488</v>
      </c>
      <c r="B9" s="5" t="n">
        <v>10986</v>
      </c>
      <c r="C9" s="5" t="n">
        <v>12394</v>
      </c>
    </row>
    <row r="10" spans="1:4">
      <c r="A10" s="4" t="s">
        <v>489</v>
      </c>
      <c r="B10" s="8" t="n">
        <v>13881</v>
      </c>
      <c r="C10" s="8" t="n">
        <v>332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80"/>
    <col customWidth="1" max="2" min="2" width="12"/>
    <col customWidth="1" max="3" min="3" width="37"/>
    <col customWidth="1" max="4" min="4" width="27"/>
    <col customWidth="1" max="5" min="5" width="48"/>
    <col customWidth="1" max="6" min="6" width="46"/>
    <col customWidth="1" max="7" min="7" width="27"/>
    <col customWidth="1" max="8" min="8" width="25"/>
  </cols>
  <sheetData>
    <row r="1" spans="1:8">
      <c r="A1" s="1" t="s">
        <v>100</v>
      </c>
      <c r="B1" s="2" t="s">
        <v>101</v>
      </c>
      <c r="C1" s="2" t="s">
        <v>102</v>
      </c>
      <c r="D1" s="2" t="s">
        <v>103</v>
      </c>
      <c r="E1" s="2" t="s">
        <v>104</v>
      </c>
      <c r="F1" s="2" t="s">
        <v>105</v>
      </c>
      <c r="G1" s="2" t="s">
        <v>106</v>
      </c>
      <c r="H1" s="2" t="s">
        <v>107</v>
      </c>
    </row>
    <row r="2" spans="1:8">
      <c r="A2" s="4" t="s">
        <v>108</v>
      </c>
      <c r="C2" s="5" t="n">
        <v>277331</v>
      </c>
    </row>
    <row r="3" spans="1:8">
      <c r="A3" s="4" t="s">
        <v>109</v>
      </c>
      <c r="C3" s="8" t="n">
        <v>277</v>
      </c>
      <c r="D3" s="8" t="n">
        <v>2507186</v>
      </c>
      <c r="E3" s="8" t="n">
        <v>-821500</v>
      </c>
      <c r="F3" s="8" t="n">
        <v>-199929</v>
      </c>
      <c r="G3" s="8" t="n">
        <v>1486034</v>
      </c>
      <c r="H3" s="8" t="n">
        <v>22201</v>
      </c>
    </row>
    <row r="4" spans="1:8">
      <c r="A4" s="3" t="s">
        <v>110</v>
      </c>
    </row>
    <row r="5" spans="1:8">
      <c r="A5" s="4" t="s">
        <v>111</v>
      </c>
      <c r="C5" s="5" t="n">
        <v>2255</v>
      </c>
    </row>
    <row r="6" spans="1:8">
      <c r="A6" s="4" t="s">
        <v>112</v>
      </c>
      <c r="C6" s="8" t="n">
        <v>2</v>
      </c>
      <c r="D6" s="5" t="n">
        <v>22940</v>
      </c>
      <c r="G6" s="5" t="n">
        <v>22942</v>
      </c>
    </row>
    <row r="7" spans="1:8">
      <c r="A7" s="4" t="s">
        <v>113</v>
      </c>
      <c r="H7" s="5" t="n">
        <v>33</v>
      </c>
    </row>
    <row r="8" spans="1:8">
      <c r="A8" s="4" t="s">
        <v>114</v>
      </c>
      <c r="E8" s="5" t="n">
        <v>-44497</v>
      </c>
      <c r="G8" s="5" t="n">
        <v>-44497</v>
      </c>
      <c r="H8" s="5" t="n">
        <v>-2804</v>
      </c>
    </row>
    <row r="9" spans="1:8">
      <c r="A9" s="4" t="s">
        <v>115</v>
      </c>
      <c r="H9" s="5" t="n">
        <v>-52552</v>
      </c>
    </row>
    <row r="10" spans="1:8">
      <c r="A10" s="4" t="s">
        <v>116</v>
      </c>
      <c r="C10" s="5" t="n">
        <v>-1998</v>
      </c>
    </row>
    <row r="11" spans="1:8">
      <c r="A11" s="4" t="s">
        <v>117</v>
      </c>
      <c r="C11" s="8" t="n">
        <v>-1</v>
      </c>
      <c r="D11" s="5" t="n">
        <v>-27261</v>
      </c>
      <c r="G11" s="5" t="n">
        <v>-27262</v>
      </c>
    </row>
    <row r="12" spans="1:8">
      <c r="A12" s="4" t="s">
        <v>118</v>
      </c>
      <c r="D12" s="5" t="n">
        <v>-16</v>
      </c>
      <c r="G12" s="5" t="n">
        <v>-16</v>
      </c>
    </row>
    <row r="13" spans="1:8">
      <c r="A13" s="4" t="s">
        <v>88</v>
      </c>
      <c r="B13" s="8" t="n">
        <v>98942</v>
      </c>
      <c r="E13" s="5" t="n">
        <v>63577</v>
      </c>
      <c r="G13" s="5" t="n">
        <v>63577</v>
      </c>
      <c r="H13" s="5" t="n">
        <v>35365</v>
      </c>
    </row>
    <row r="14" spans="1:8">
      <c r="A14" s="4" t="s">
        <v>96</v>
      </c>
      <c r="B14" s="8" t="n">
        <v>27787</v>
      </c>
      <c r="F14" s="5" t="n">
        <v>19499</v>
      </c>
      <c r="G14" s="5" t="n">
        <v>19499</v>
      </c>
      <c r="H14" s="5" t="n">
        <v>-19</v>
      </c>
    </row>
    <row r="15" spans="1:8">
      <c r="A15" s="4" t="s">
        <v>119</v>
      </c>
      <c r="F15" s="5" t="n">
        <v>4984</v>
      </c>
      <c r="G15" s="5" t="n">
        <v>4984</v>
      </c>
      <c r="H15" s="5" t="n">
        <v>3323</v>
      </c>
    </row>
    <row r="16" spans="1:8">
      <c r="A16" s="4" t="s">
        <v>120</v>
      </c>
      <c r="C16" s="5" t="n">
        <v>277588</v>
      </c>
    </row>
    <row r="17" spans="1:8">
      <c r="A17" s="4" t="s">
        <v>121</v>
      </c>
      <c r="C17" s="8" t="n">
        <v>278</v>
      </c>
      <c r="D17" s="5" t="n">
        <v>2502849</v>
      </c>
      <c r="E17" s="5" t="n">
        <v>-802420</v>
      </c>
      <c r="F17" s="5" t="n">
        <v>-175446</v>
      </c>
      <c r="G17" s="5" t="n">
        <v>1525261</v>
      </c>
      <c r="H17" s="5" t="n">
        <v>5547</v>
      </c>
    </row>
    <row r="18" spans="1:8">
      <c r="A18" s="4" t="s">
        <v>122</v>
      </c>
      <c r="B18" s="5" t="n">
        <v>274255</v>
      </c>
      <c r="C18" s="5" t="n">
        <v>274255</v>
      </c>
    </row>
    <row r="19" spans="1:8">
      <c r="A19" s="4" t="s">
        <v>123</v>
      </c>
      <c r="B19" s="8" t="n">
        <v>1375558</v>
      </c>
      <c r="C19" s="8" t="n">
        <v>274</v>
      </c>
      <c r="D19" s="5" t="n">
        <v>2471004</v>
      </c>
      <c r="E19" s="5" t="n">
        <v>-968158</v>
      </c>
      <c r="F19" s="5" t="n">
        <v>-128869</v>
      </c>
      <c r="G19" s="5" t="n">
        <v>1374251</v>
      </c>
      <c r="H19" s="5" t="n">
        <v>1307</v>
      </c>
    </row>
    <row r="20" spans="1:8">
      <c r="A20" s="3" t="s">
        <v>110</v>
      </c>
    </row>
    <row r="21" spans="1:8">
      <c r="A21" s="4" t="s">
        <v>111</v>
      </c>
      <c r="C21" s="5" t="n">
        <v>2512</v>
      </c>
    </row>
    <row r="22" spans="1:8">
      <c r="A22" s="4" t="s">
        <v>112</v>
      </c>
      <c r="C22" s="8" t="n">
        <v>3</v>
      </c>
      <c r="D22" s="5" t="n">
        <v>22611</v>
      </c>
      <c r="G22" s="5" t="n">
        <v>22614</v>
      </c>
    </row>
    <row r="23" spans="1:8">
      <c r="A23" s="4" t="s">
        <v>113</v>
      </c>
      <c r="H23" s="5" t="n">
        <v>70</v>
      </c>
    </row>
    <row r="24" spans="1:8">
      <c r="A24" s="4" t="s">
        <v>114</v>
      </c>
      <c r="E24" s="5" t="n">
        <v>-44420</v>
      </c>
      <c r="G24" s="5" t="n">
        <v>-44420</v>
      </c>
      <c r="H24" s="5" t="n">
        <v>-60</v>
      </c>
    </row>
    <row r="25" spans="1:8">
      <c r="A25" s="4" t="s">
        <v>116</v>
      </c>
      <c r="C25" s="5" t="n">
        <v>-3658</v>
      </c>
    </row>
    <row r="26" spans="1:8">
      <c r="A26" s="4" t="s">
        <v>117</v>
      </c>
      <c r="C26" s="8" t="n">
        <v>-4</v>
      </c>
      <c r="D26" s="5" t="n">
        <v>-32191</v>
      </c>
      <c r="G26" s="5" t="n">
        <v>-32195</v>
      </c>
    </row>
    <row r="27" spans="1:8">
      <c r="A27" s="4" t="s">
        <v>118</v>
      </c>
      <c r="D27" s="5" t="n">
        <v>-29</v>
      </c>
      <c r="G27" s="5" t="n">
        <v>-29</v>
      </c>
    </row>
    <row r="28" spans="1:8">
      <c r="A28" s="4" t="s">
        <v>88</v>
      </c>
      <c r="B28" s="5" t="n">
        <v>-10183</v>
      </c>
      <c r="E28" s="5" t="n">
        <v>-10180</v>
      </c>
      <c r="G28" s="5" t="n">
        <v>-10180</v>
      </c>
      <c r="H28" s="5" t="n">
        <v>-3</v>
      </c>
    </row>
    <row r="29" spans="1:8">
      <c r="A29" s="4" t="s">
        <v>96</v>
      </c>
      <c r="B29" s="8" t="n">
        <v>9655</v>
      </c>
      <c r="F29" s="5" t="n">
        <v>9611</v>
      </c>
      <c r="G29" s="5" t="n">
        <v>9611</v>
      </c>
      <c r="H29" s="5" t="n">
        <v>44</v>
      </c>
    </row>
    <row r="30" spans="1:8">
      <c r="A30" s="4" t="s">
        <v>124</v>
      </c>
      <c r="B30" s="5" t="n">
        <v>273109</v>
      </c>
      <c r="C30" s="5" t="n">
        <v>273109</v>
      </c>
    </row>
    <row r="31" spans="1:8">
      <c r="A31" s="4" t="s">
        <v>125</v>
      </c>
      <c r="B31" s="8" t="n">
        <v>1323273</v>
      </c>
      <c r="C31" s="8" t="n">
        <v>273</v>
      </c>
      <c r="D31" s="8" t="n">
        <v>2461395</v>
      </c>
      <c r="E31" s="5" t="n">
        <v>-1021393</v>
      </c>
      <c r="F31" s="8" t="n">
        <v>-119258</v>
      </c>
      <c r="G31" s="5" t="n">
        <v>1321017</v>
      </c>
      <c r="H31" s="5" t="n">
        <v>2256</v>
      </c>
    </row>
    <row r="32" spans="1:8">
      <c r="A32" s="3" t="s">
        <v>110</v>
      </c>
    </row>
    <row r="33" spans="1:8">
      <c r="A33" s="4" t="s">
        <v>126</v>
      </c>
      <c r="E33" s="8" t="n">
        <v>1365</v>
      </c>
      <c r="G33" s="8" t="n">
        <v>1365</v>
      </c>
      <c r="H33" s="8" t="n">
        <v>89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63"/>
    <col customWidth="1" max="2" min="2" width="26"/>
    <col customWidth="1" max="3" min="3" width="26"/>
    <col customWidth="1" max="4" min="4" width="21"/>
    <col customWidth="1" max="5" min="5" width="26"/>
    <col customWidth="1" max="6" min="6" width="26"/>
  </cols>
  <sheetData>
    <row r="1" spans="1:6">
      <c r="A1" s="1" t="s">
        <v>490</v>
      </c>
      <c r="B1" s="2" t="s">
        <v>491</v>
      </c>
      <c r="C1" s="2" t="s">
        <v>492</v>
      </c>
      <c r="D1" s="2" t="s">
        <v>493</v>
      </c>
      <c r="E1" s="2" t="s">
        <v>494</v>
      </c>
      <c r="F1" s="2" t="s">
        <v>495</v>
      </c>
    </row>
    <row r="2" spans="1:6">
      <c r="A2" s="3" t="s">
        <v>496</v>
      </c>
    </row>
    <row r="3" spans="1:6">
      <c r="A3" s="4" t="s">
        <v>497</v>
      </c>
      <c r="D3" s="8" t="n">
        <v>1000</v>
      </c>
    </row>
    <row r="4" spans="1:6">
      <c r="A4" s="4" t="s">
        <v>498</v>
      </c>
    </row>
    <row r="5" spans="1:6">
      <c r="A5" s="3" t="s">
        <v>496</v>
      </c>
    </row>
    <row r="6" spans="1:6">
      <c r="A6" s="4" t="s">
        <v>499</v>
      </c>
      <c r="E6" s="13" t="n">
        <v>1.51</v>
      </c>
      <c r="F6" s="13" t="n">
        <v>1.51</v>
      </c>
    </row>
    <row r="7" spans="1:6">
      <c r="A7" s="4" t="s">
        <v>500</v>
      </c>
      <c r="E7" s="11" t="n">
        <v>124.6</v>
      </c>
      <c r="F7" s="14" t="n">
        <v>82</v>
      </c>
    </row>
    <row r="8" spans="1:6">
      <c r="A8" s="4" t="s">
        <v>501</v>
      </c>
    </row>
    <row r="9" spans="1:6">
      <c r="A9" s="3" t="s">
        <v>496</v>
      </c>
    </row>
    <row r="10" spans="1:6">
      <c r="A10" s="4" t="s">
        <v>297</v>
      </c>
      <c r="B10" s="11" t="n">
        <v>153.5</v>
      </c>
      <c r="C10" s="15" t="n">
        <v>108.6</v>
      </c>
    </row>
    <row r="11" spans="1:6">
      <c r="A11" s="4" t="s">
        <v>499</v>
      </c>
      <c r="B11" s="13" t="n">
        <v>1.41</v>
      </c>
      <c r="C11" s="13" t="n">
        <v>1.4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7</v>
      </c>
      <c r="B1" s="2" t="s">
        <v>1</v>
      </c>
    </row>
    <row r="2" spans="1:3">
      <c r="B2" s="2" t="s">
        <v>2</v>
      </c>
      <c r="C2" s="2" t="s">
        <v>65</v>
      </c>
    </row>
    <row r="3" spans="1:3">
      <c r="A3" s="3" t="s">
        <v>128</v>
      </c>
    </row>
    <row r="4" spans="1:3">
      <c r="A4" s="4" t="s">
        <v>88</v>
      </c>
      <c r="B4" s="8" t="n">
        <v>-10183</v>
      </c>
      <c r="C4" s="8" t="n">
        <v>98942</v>
      </c>
    </row>
    <row r="5" spans="1:3">
      <c r="A5" s="3" t="s">
        <v>129</v>
      </c>
    </row>
    <row r="6" spans="1:3">
      <c r="A6" s="4" t="s">
        <v>74</v>
      </c>
      <c r="B6" s="5" t="n">
        <v>37834</v>
      </c>
      <c r="C6" s="5" t="n">
        <v>43269</v>
      </c>
    </row>
    <row r="7" spans="1:3">
      <c r="A7" s="4" t="s">
        <v>130</v>
      </c>
      <c r="B7" s="5" t="n">
        <v>1220</v>
      </c>
      <c r="C7" s="5" t="n">
        <v>-6619</v>
      </c>
    </row>
    <row r="8" spans="1:3">
      <c r="A8" s="4" t="s">
        <v>131</v>
      </c>
      <c r="B8" s="5" t="n">
        <v>-19</v>
      </c>
      <c r="C8" s="5" t="n">
        <v>-85188</v>
      </c>
    </row>
    <row r="9" spans="1:3">
      <c r="A9" s="4" t="s">
        <v>132</v>
      </c>
      <c r="B9" s="5" t="n">
        <v>-351</v>
      </c>
      <c r="C9" s="5" t="n">
        <v>12</v>
      </c>
    </row>
    <row r="10" spans="1:3">
      <c r="A10" s="3" t="s">
        <v>133</v>
      </c>
    </row>
    <row r="11" spans="1:3">
      <c r="A11" s="4" t="s">
        <v>134</v>
      </c>
      <c r="B11" s="5" t="n">
        <v>-3351</v>
      </c>
      <c r="C11" s="5" t="n">
        <v>-5431</v>
      </c>
    </row>
    <row r="12" spans="1:3">
      <c r="A12" s="4" t="s">
        <v>135</v>
      </c>
      <c r="B12" s="5" t="n">
        <v>4208</v>
      </c>
      <c r="C12" s="5" t="n">
        <v>12931</v>
      </c>
    </row>
    <row r="13" spans="1:3">
      <c r="A13" s="4" t="s">
        <v>136</v>
      </c>
      <c r="B13" s="5" t="n">
        <v>-3869</v>
      </c>
      <c r="C13" s="5" t="n">
        <v>-17578</v>
      </c>
    </row>
    <row r="14" spans="1:3">
      <c r="A14" s="4" t="s">
        <v>137</v>
      </c>
      <c r="B14" s="5" t="n">
        <v>-21780</v>
      </c>
      <c r="C14" s="5" t="n">
        <v>3636</v>
      </c>
    </row>
    <row r="15" spans="1:3">
      <c r="A15" s="4" t="s">
        <v>138</v>
      </c>
      <c r="B15" s="5" t="n">
        <v>-692</v>
      </c>
      <c r="C15" s="5" t="n">
        <v>-4621</v>
      </c>
    </row>
    <row r="16" spans="1:3">
      <c r="A16" s="4" t="s">
        <v>139</v>
      </c>
      <c r="B16" s="5" t="n">
        <v>-3655</v>
      </c>
      <c r="C16" s="5" t="n">
        <v>-10534</v>
      </c>
    </row>
    <row r="17" spans="1:3">
      <c r="A17" s="4" t="s">
        <v>140</v>
      </c>
      <c r="B17" s="5" t="n">
        <v>-638</v>
      </c>
      <c r="C17" s="5" t="n">
        <v>28819</v>
      </c>
    </row>
    <row r="18" spans="1:3">
      <c r="A18" s="3" t="s">
        <v>141</v>
      </c>
    </row>
    <row r="19" spans="1:3">
      <c r="A19" s="4" t="s">
        <v>142</v>
      </c>
      <c r="B19" s="5" t="n">
        <v>0</v>
      </c>
      <c r="C19" s="5" t="n">
        <v>299242</v>
      </c>
    </row>
    <row r="20" spans="1:3">
      <c r="A20" s="4" t="s">
        <v>143</v>
      </c>
      <c r="B20" s="5" t="n">
        <v>-11795</v>
      </c>
      <c r="C20" s="5" t="n">
        <v>-8376</v>
      </c>
    </row>
    <row r="21" spans="1:3">
      <c r="A21" s="4" t="s">
        <v>144</v>
      </c>
      <c r="B21" s="5" t="n">
        <v>0</v>
      </c>
      <c r="C21" s="5" t="n">
        <v>-158</v>
      </c>
    </row>
    <row r="22" spans="1:3">
      <c r="A22" s="4" t="s">
        <v>145</v>
      </c>
      <c r="B22" s="5" t="n">
        <v>0</v>
      </c>
      <c r="C22" s="5" t="n">
        <v>56</v>
      </c>
    </row>
    <row r="23" spans="1:3">
      <c r="A23" s="4" t="s">
        <v>146</v>
      </c>
      <c r="B23" s="5" t="n">
        <v>-11795</v>
      </c>
      <c r="C23" s="5" t="n">
        <v>290764</v>
      </c>
    </row>
    <row r="24" spans="1:3">
      <c r="A24" s="3" t="s">
        <v>147</v>
      </c>
    </row>
    <row r="25" spans="1:3">
      <c r="A25" s="4" t="s">
        <v>113</v>
      </c>
      <c r="B25" s="5" t="n">
        <v>70</v>
      </c>
      <c r="C25" s="5" t="n">
        <v>0</v>
      </c>
    </row>
    <row r="26" spans="1:3">
      <c r="A26" s="4" t="s">
        <v>117</v>
      </c>
      <c r="B26" s="5" t="n">
        <v>-32904</v>
      </c>
      <c r="C26" s="5" t="n">
        <v>-19855</v>
      </c>
    </row>
    <row r="27" spans="1:3">
      <c r="A27" s="4" t="s">
        <v>148</v>
      </c>
      <c r="B27" s="5" t="n">
        <v>-47</v>
      </c>
      <c r="C27" s="5" t="n">
        <v>-18</v>
      </c>
    </row>
    <row r="28" spans="1:3">
      <c r="A28" s="4" t="s">
        <v>149</v>
      </c>
      <c r="B28" s="5" t="n">
        <v>-310204</v>
      </c>
      <c r="C28" s="5" t="n">
        <v>-30301</v>
      </c>
    </row>
    <row r="29" spans="1:3">
      <c r="A29" s="4" t="s">
        <v>115</v>
      </c>
      <c r="B29" s="5" t="n">
        <v>0</v>
      </c>
      <c r="C29" s="5" t="n">
        <v>-52552</v>
      </c>
    </row>
    <row r="30" spans="1:3">
      <c r="A30" s="4" t="s">
        <v>150</v>
      </c>
      <c r="B30" s="5" t="n">
        <v>109000</v>
      </c>
      <c r="C30" s="5" t="n">
        <v>38000</v>
      </c>
    </row>
    <row r="31" spans="1:3">
      <c r="A31" s="4" t="s">
        <v>151</v>
      </c>
      <c r="B31" s="5" t="n">
        <v>-29844</v>
      </c>
      <c r="C31" s="5" t="n">
        <v>-162701</v>
      </c>
    </row>
    <row r="32" spans="1:3">
      <c r="A32" s="4" t="s">
        <v>152</v>
      </c>
      <c r="B32" s="5" t="n">
        <v>-14</v>
      </c>
      <c r="C32" s="5" t="n">
        <v>-74</v>
      </c>
    </row>
    <row r="33" spans="1:3">
      <c r="A33" s="4" t="s">
        <v>153</v>
      </c>
      <c r="B33" s="5" t="n">
        <v>-9</v>
      </c>
      <c r="C33" s="5" t="n">
        <v>-163</v>
      </c>
    </row>
    <row r="34" spans="1:3">
      <c r="A34" s="4" t="s">
        <v>154</v>
      </c>
      <c r="B34" s="5" t="n">
        <v>-263952</v>
      </c>
      <c r="C34" s="5" t="n">
        <v>-227664</v>
      </c>
    </row>
    <row r="35" spans="1:3">
      <c r="A35" s="4" t="s">
        <v>155</v>
      </c>
      <c r="B35" s="5" t="n">
        <v>1183</v>
      </c>
      <c r="C35" s="5" t="n">
        <v>1599</v>
      </c>
    </row>
    <row r="36" spans="1:3">
      <c r="A36" s="4" t="s">
        <v>156</v>
      </c>
      <c r="B36" s="5" t="n">
        <v>-275202</v>
      </c>
      <c r="C36" s="5" t="n">
        <v>93518</v>
      </c>
    </row>
    <row r="37" spans="1:3">
      <c r="A37" s="4" t="s">
        <v>157</v>
      </c>
      <c r="B37" s="5" t="n">
        <v>418210</v>
      </c>
      <c r="C37" s="5" t="n">
        <v>156724</v>
      </c>
    </row>
    <row r="38" spans="1:3">
      <c r="A38" s="4" t="s">
        <v>158</v>
      </c>
      <c r="B38" s="8" t="n">
        <v>143008</v>
      </c>
      <c r="C38" s="8" t="n">
        <v>25024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1T15:48:23Z</dcterms:created>
  <dcterms:modified xmlns:dcterms="http://purl.org/dc/terms/" xmlns:xsi="http://www.w3.org/2001/XMLSchema-instance" xsi:type="dcterms:W3CDTF">2018-05-11T15:48:23Z</dcterms:modified>
</cp:coreProperties>
</file>